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Changes in accounting policies "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Credit facilities" sheetId="15" state="visible" r:id="rId15"/>
    <sheet xmlns:r="http://schemas.openxmlformats.org/officeDocument/2006/relationships" name="Pre-payment facility" sheetId="16" state="visible" r:id="rId16"/>
    <sheet xmlns:r="http://schemas.openxmlformats.org/officeDocument/2006/relationships" name="Post-employment benefit obligat" sheetId="17" state="visible" r:id="rId17"/>
    <sheet xmlns:r="http://schemas.openxmlformats.org/officeDocument/2006/relationships" name="Decommissioning provision" sheetId="18" state="visible" r:id="rId18"/>
    <sheet xmlns:r="http://schemas.openxmlformats.org/officeDocument/2006/relationships" name="Share capital" sheetId="19" state="visible" r:id="rId19"/>
    <sheet xmlns:r="http://schemas.openxmlformats.org/officeDocument/2006/relationships" name="Weighted average basic and dilu" sheetId="20" state="visible" r:id="rId20"/>
    <sheet xmlns:r="http://schemas.openxmlformats.org/officeDocument/2006/relationships" name="Cost of sales" sheetId="21" state="visible" r:id="rId21"/>
    <sheet xmlns:r="http://schemas.openxmlformats.org/officeDocument/2006/relationships" name="Corporate general and administr"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Financial risk management" sheetId="25" state="visible" r:id="rId25"/>
    <sheet xmlns:r="http://schemas.openxmlformats.org/officeDocument/2006/relationships" name="Segmented and geographic inform" sheetId="26" state="visible" r:id="rId26"/>
    <sheet xmlns:r="http://schemas.openxmlformats.org/officeDocument/2006/relationships" name="Capital management" sheetId="27" state="visible" r:id="rId27"/>
    <sheet xmlns:r="http://schemas.openxmlformats.org/officeDocument/2006/relationships" name="Contingencies" sheetId="28" state="visible" r:id="rId28"/>
    <sheet xmlns:r="http://schemas.openxmlformats.org/officeDocument/2006/relationships" name="Summary of significant accoun29" sheetId="29" state="visible" r:id="rId29"/>
    <sheet xmlns:r="http://schemas.openxmlformats.org/officeDocument/2006/relationships" name="Trade and other receivables (Ta"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Post-employment benefit oblig33" sheetId="33" state="visible" r:id="rId33"/>
    <sheet xmlns:r="http://schemas.openxmlformats.org/officeDocument/2006/relationships" name="Decommissioning provision (Tabl" sheetId="34" state="visible" r:id="rId34"/>
    <sheet xmlns:r="http://schemas.openxmlformats.org/officeDocument/2006/relationships" name="Share capital (Tables)" sheetId="35" state="visible" r:id="rId35"/>
    <sheet xmlns:r="http://schemas.openxmlformats.org/officeDocument/2006/relationships" name="Weighted average basic and di36" sheetId="36" state="visible" r:id="rId36"/>
    <sheet xmlns:r="http://schemas.openxmlformats.org/officeDocument/2006/relationships" name="Cost of sales (Tables)" sheetId="37" state="visible" r:id="rId37"/>
    <sheet xmlns:r="http://schemas.openxmlformats.org/officeDocument/2006/relationships" name="Corporate general and adminis38"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Financial risk management (Tabl" sheetId="41" state="visible" r:id="rId41"/>
    <sheet xmlns:r="http://schemas.openxmlformats.org/officeDocument/2006/relationships" name="Segmented and geographic info42" sheetId="42" state="visible" r:id="rId42"/>
    <sheet xmlns:r="http://schemas.openxmlformats.org/officeDocument/2006/relationships" name="Capital management (Tables)" sheetId="43" state="visible" r:id="rId43"/>
    <sheet xmlns:r="http://schemas.openxmlformats.org/officeDocument/2006/relationships" name="Summary of significant accoun44" sheetId="44" state="visible" r:id="rId44"/>
    <sheet xmlns:r="http://schemas.openxmlformats.org/officeDocument/2006/relationships" name="Trade and other receivables (De" sheetId="45" state="visible" r:id="rId45"/>
    <sheet xmlns:r="http://schemas.openxmlformats.org/officeDocument/2006/relationships" name="Inventories (Narrative) (Detail" sheetId="46" state="visible" r:id="rId46"/>
    <sheet xmlns:r="http://schemas.openxmlformats.org/officeDocument/2006/relationships" name="Inventories (Schedule of Invent"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Credit facilities (Narrative) (" sheetId="50" state="visible" r:id="rId50"/>
    <sheet xmlns:r="http://schemas.openxmlformats.org/officeDocument/2006/relationships" name="Pre-payment facility (Details)" sheetId="51" state="visible" r:id="rId51"/>
    <sheet xmlns:r="http://schemas.openxmlformats.org/officeDocument/2006/relationships" name="Post-employment benefit oblig52" sheetId="52" state="visible" r:id="rId52"/>
    <sheet xmlns:r="http://schemas.openxmlformats.org/officeDocument/2006/relationships" name="Post-employment benefit oblig53" sheetId="53" state="visible" r:id="rId53"/>
    <sheet xmlns:r="http://schemas.openxmlformats.org/officeDocument/2006/relationships" name="Post-employment benefit oblig54" sheetId="54" state="visible" r:id="rId54"/>
    <sheet xmlns:r="http://schemas.openxmlformats.org/officeDocument/2006/relationships" name="Post-employment benefit oblig55" sheetId="55" state="visible" r:id="rId55"/>
    <sheet xmlns:r="http://schemas.openxmlformats.org/officeDocument/2006/relationships" name="Post-employment benefit oblig56" sheetId="56" state="visible" r:id="rId56"/>
    <sheet xmlns:r="http://schemas.openxmlformats.org/officeDocument/2006/relationships" name="Post-employment benefit oblig57" sheetId="57" state="visible" r:id="rId57"/>
    <sheet xmlns:r="http://schemas.openxmlformats.org/officeDocument/2006/relationships" name="Decommissioning provision (Narr" sheetId="58" state="visible" r:id="rId58"/>
    <sheet xmlns:r="http://schemas.openxmlformats.org/officeDocument/2006/relationships" name="Decommissioning provision (Sche" sheetId="59" state="visible" r:id="rId59"/>
    <sheet xmlns:r="http://schemas.openxmlformats.org/officeDocument/2006/relationships" name="Share capital (Share Issuances)" sheetId="60" state="visible" r:id="rId60"/>
    <sheet xmlns:r="http://schemas.openxmlformats.org/officeDocument/2006/relationships" name="Share capital (Schedule of Shar" sheetId="61" state="visible" r:id="rId61"/>
    <sheet xmlns:r="http://schemas.openxmlformats.org/officeDocument/2006/relationships" name="Share capital (Summary of Chang" sheetId="62" state="visible" r:id="rId62"/>
    <sheet xmlns:r="http://schemas.openxmlformats.org/officeDocument/2006/relationships" name="Share capital (Schedule of Stoc" sheetId="63" state="visible" r:id="rId63"/>
    <sheet xmlns:r="http://schemas.openxmlformats.org/officeDocument/2006/relationships" name="Share capital (Schedule of Fair" sheetId="64" state="visible" r:id="rId64"/>
    <sheet xmlns:r="http://schemas.openxmlformats.org/officeDocument/2006/relationships" name="Share capital (Schedule of Warr" sheetId="65" state="visible" r:id="rId65"/>
    <sheet xmlns:r="http://schemas.openxmlformats.org/officeDocument/2006/relationships" name="Share capital (Schedule of Wa66" sheetId="66" state="visible" r:id="rId66"/>
    <sheet xmlns:r="http://schemas.openxmlformats.org/officeDocument/2006/relationships" name="Weighted average basic and di67" sheetId="67" state="visible" r:id="rId67"/>
    <sheet xmlns:r="http://schemas.openxmlformats.org/officeDocument/2006/relationships" name="Cost of sales (Details)" sheetId="68" state="visible" r:id="rId68"/>
    <sheet xmlns:r="http://schemas.openxmlformats.org/officeDocument/2006/relationships" name="Corporate general and adminis69" sheetId="69" state="visible" r:id="rId69"/>
    <sheet xmlns:r="http://schemas.openxmlformats.org/officeDocument/2006/relationships" name="Income taxes (Narrative) (Detai" sheetId="70" state="visible" r:id="rId70"/>
    <sheet xmlns:r="http://schemas.openxmlformats.org/officeDocument/2006/relationships" name="Income taxes (Schedule of Compo" sheetId="71" state="visible" r:id="rId71"/>
    <sheet xmlns:r="http://schemas.openxmlformats.org/officeDocument/2006/relationships" name="Income taxes (Schedule of Recon" sheetId="72" state="visible" r:id="rId72"/>
    <sheet xmlns:r="http://schemas.openxmlformats.org/officeDocument/2006/relationships" name="Income taxes (Schedule of Com73" sheetId="73" state="visible" r:id="rId73"/>
    <sheet xmlns:r="http://schemas.openxmlformats.org/officeDocument/2006/relationships" name="Income taxes (Components of Def" sheetId="74" state="visible" r:id="rId74"/>
    <sheet xmlns:r="http://schemas.openxmlformats.org/officeDocument/2006/relationships" name="Related party transactions (Det" sheetId="75" state="visible" r:id="rId75"/>
    <sheet xmlns:r="http://schemas.openxmlformats.org/officeDocument/2006/relationships" name="Financial risk management (Narr" sheetId="76" state="visible" r:id="rId76"/>
    <sheet xmlns:r="http://schemas.openxmlformats.org/officeDocument/2006/relationships" name="Financial risk management (Sche" sheetId="77" state="visible" r:id="rId77"/>
    <sheet xmlns:r="http://schemas.openxmlformats.org/officeDocument/2006/relationships" name="Financial risk management (Sc78" sheetId="78" state="visible" r:id="rId78"/>
    <sheet xmlns:r="http://schemas.openxmlformats.org/officeDocument/2006/relationships" name="Financial risk management (Sc79" sheetId="79" state="visible" r:id="rId79"/>
    <sheet xmlns:r="http://schemas.openxmlformats.org/officeDocument/2006/relationships" name="Segmented and geographic info80" sheetId="80" state="visible" r:id="rId80"/>
    <sheet xmlns:r="http://schemas.openxmlformats.org/officeDocument/2006/relationships" name="Segmented and geographic info81" sheetId="81" state="visible" r:id="rId81"/>
    <sheet xmlns:r="http://schemas.openxmlformats.org/officeDocument/2006/relationships" name="Segmented and geographic info82" sheetId="82" state="visible" r:id="rId82"/>
    <sheet xmlns:r="http://schemas.openxmlformats.org/officeDocument/2006/relationships" name="Capital management (Details)" sheetId="83" state="visible" r:id="rId83"/>
    <sheet xmlns:r="http://schemas.openxmlformats.org/officeDocument/2006/relationships" name="Contingencies (Details)" sheetId="84" state="visible" r:id="rId84"/>
  </sheets>
  <definedNames/>
  <calcPr calcId="124519" fullCalcOnLoad="1"/>
</workbook>
</file>

<file path=xl/sharedStrings.xml><?xml version="1.0" encoding="utf-8"?>
<sst xmlns="http://schemas.openxmlformats.org/spreadsheetml/2006/main" uniqueCount="714">
  <si>
    <t>Document and Entity Information</t>
  </si>
  <si>
    <t>12 Months Ended</t>
  </si>
  <si>
    <t>Dec. 31, 2017shares</t>
  </si>
  <si>
    <t>Document And Entity Information</t>
  </si>
  <si>
    <t>Entity Registrant Name</t>
  </si>
  <si>
    <t>Americas Silver Corp</t>
  </si>
  <si>
    <t>Entity Central Index Key</t>
  </si>
  <si>
    <t>Document Type</t>
  </si>
  <si>
    <t>40-F</t>
  </si>
  <si>
    <t>Document Period End Date</t>
  </si>
  <si>
    <t>Dec. 31,
		2017</t>
  </si>
  <si>
    <t>Amendment Flag</t>
  </si>
  <si>
    <t>false</t>
  </si>
  <si>
    <t>Current Fiscal Year End Date</t>
  </si>
  <si>
    <t>--12-31</t>
  </si>
  <si>
    <t>Is Entity's Reporting Status Current?</t>
  </si>
  <si>
    <t>Yes</t>
  </si>
  <si>
    <t>Entity Filer Category</t>
  </si>
  <si>
    <t>Large Accelerated Filer</t>
  </si>
  <si>
    <t>Entity Common Stock, Shares Outstanding</t>
  </si>
  <si>
    <t>Document Fiscal Period Focus</t>
  </si>
  <si>
    <t>FY</t>
  </si>
  <si>
    <t>Document Fiscal Year Focus</t>
  </si>
  <si>
    <t>Consolidated statements of financial position - USD ($) $ in Thousands</t>
  </si>
  <si>
    <t>Dec. 31, 2017</t>
  </si>
  <si>
    <t>Dec. 31, 2016</t>
  </si>
  <si>
    <t>Current assets</t>
  </si>
  <si>
    <t>Cash and cash equivalents</t>
  </si>
  <si>
    <t>Trade and other receivables (Note 6)</t>
  </si>
  <si>
    <t>Inventories (Note 7)</t>
  </si>
  <si>
    <t>Prepaid expenses</t>
  </si>
  <si>
    <t>Available-for-sale investment</t>
  </si>
  <si>
    <t xml:space="preserve"> </t>
  </si>
  <si>
    <t>Non-current assets</t>
  </si>
  <si>
    <t>Restricted cash</t>
  </si>
  <si>
    <t>Long-term investments</t>
  </si>
  <si>
    <t>Property, plant and equipment (Note 8)</t>
  </si>
  <si>
    <t>Total assets</t>
  </si>
  <si>
    <t>Current liabilities</t>
  </si>
  <si>
    <t>Trade and other payables</t>
  </si>
  <si>
    <t>Credit facilities (Note 9)</t>
  </si>
  <si>
    <t>Pre-payment facility (Note 10)</t>
  </si>
  <si>
    <t>Non-current liabilities</t>
  </si>
  <si>
    <t>Other long-term liabilities</t>
  </si>
  <si>
    <t>Post-employment benefit obligations (Note 11)</t>
  </si>
  <si>
    <t>Decommissioning provision (Note 12)</t>
  </si>
  <si>
    <t>Deferred tax liabilities (Note 17)</t>
  </si>
  <si>
    <t>Total liabilities</t>
  </si>
  <si>
    <t>Equity</t>
  </si>
  <si>
    <t>Share capital (Note 13)</t>
  </si>
  <si>
    <t>Equity reserve</t>
  </si>
  <si>
    <t>Foreign currency translation reserve</t>
  </si>
  <si>
    <t>Changes in available-for-sale investment</t>
  </si>
  <si>
    <t>Deficit</t>
  </si>
  <si>
    <t>Total equity</t>
  </si>
  <si>
    <t>Total liabilities and equity</t>
  </si>
  <si>
    <t>Consolidated statements of loss and comprehensive loss - USD ($) $ in Thousands</t>
  </si>
  <si>
    <t>Profit or loss [abstract]</t>
  </si>
  <si>
    <t>Revenue</t>
  </si>
  <si>
    <t>Cost of sales (Note 15)</t>
  </si>
  <si>
    <t>Depletion and amortization (Note 8)</t>
  </si>
  <si>
    <t>Care, maintenance and restructuring costs</t>
  </si>
  <si>
    <t>Corporate general and administrative (Note 16)</t>
  </si>
  <si>
    <t>Exploration costs</t>
  </si>
  <si>
    <t>Accretion on decommissioning provision (Note 12)</t>
  </si>
  <si>
    <t>Interest and financing expense</t>
  </si>
  <si>
    <t>Foreign exchange gain (loss)</t>
  </si>
  <si>
    <t>Loss on disposal of assets (Note 8)</t>
  </si>
  <si>
    <t>Loss on available-for-sale investment</t>
  </si>
  <si>
    <t>Write-down of equipment (Note 8)</t>
  </si>
  <si>
    <t>Loss before income taxes</t>
  </si>
  <si>
    <t>Income tax recovery (expense) (Note 17)</t>
  </si>
  <si>
    <t>Net loss</t>
  </si>
  <si>
    <t>Items that will not be reclassified to net loss</t>
  </si>
  <si>
    <t>Actuarial gain (loss) on post-employment benefit obligations</t>
  </si>
  <si>
    <t>Items that may be reclassified subsequently to net loss</t>
  </si>
  <si>
    <t>Change in fair value of available-for-sale securities</t>
  </si>
  <si>
    <t>Other comprehensive income (loss)</t>
  </si>
  <si>
    <t>Comprehensive loss</t>
  </si>
  <si>
    <t>Loss per share</t>
  </si>
  <si>
    <t>Basic and diluted</t>
  </si>
  <si>
    <t>Weighted average number of common shares outstanding</t>
  </si>
  <si>
    <t>Basic and diluted (Note 14)</t>
  </si>
  <si>
    <t>Consolidated statements of changes in equity - USD ($) shares in Thousands, $ in Thousands</t>
  </si>
  <si>
    <t>Share capital [Member]</t>
  </si>
  <si>
    <t>Equity reserve [Member]</t>
  </si>
  <si>
    <t>Foreign currency translation reserve [Member]</t>
  </si>
  <si>
    <t>Changes in fair value of available-for-sale investment [Member]</t>
  </si>
  <si>
    <t>Deficit [Member]</t>
  </si>
  <si>
    <t>Total</t>
  </si>
  <si>
    <t>Balance at Dec. 31, 2015</t>
  </si>
  <si>
    <t>Balance, shares at Dec. 31, 2015</t>
  </si>
  <si>
    <t>Net loss for the year</t>
  </si>
  <si>
    <t>Other comprehensive income (loss) for the year</t>
  </si>
  <si>
    <t>Share-based payments</t>
  </si>
  <si>
    <t>Shares and warrants issued on private placement</t>
  </si>
  <si>
    <t>Shares and warrants issued on private placement, shares</t>
  </si>
  <si>
    <t>Proceeds from exercise of options and warrants</t>
  </si>
  <si>
    <t>Proceeds from exercise of options and warrants, shares</t>
  </si>
  <si>
    <t>Warrants issued and amended</t>
  </si>
  <si>
    <t>Balance at Dec. 31, 2016</t>
  </si>
  <si>
    <t>Balance, shares at Dec. 31, 2016</t>
  </si>
  <si>
    <t>Balance at Dec. 31, 2017</t>
  </si>
  <si>
    <t>Balance, shares at Dec. 31, 2017</t>
  </si>
  <si>
    <t>Consolidated statements of cash flows - USD ($) $ in Thousands</t>
  </si>
  <si>
    <t>Operating activities</t>
  </si>
  <si>
    <t>Adjustments for the following non-cash items:</t>
  </si>
  <si>
    <t>Depletion and amortization</t>
  </si>
  <si>
    <t>Deferred income tax expense (recovery)</t>
  </si>
  <si>
    <t>Accretion and decommissioning costs</t>
  </si>
  <si>
    <t>Unrealized loss (gain) on long-term investments</t>
  </si>
  <si>
    <t>Provision on other long-term liabilities</t>
  </si>
  <si>
    <t>Deferred costs on credit facilities</t>
  </si>
  <si>
    <t>Net charges on post-employment benefit obligations</t>
  </si>
  <si>
    <t>Loss on disposal of assets</t>
  </si>
  <si>
    <t>Write-down of equipment</t>
  </si>
  <si>
    <t>Total adjustments</t>
  </si>
  <si>
    <t>Changes in non-cash working capital items:</t>
  </si>
  <si>
    <t>Trade and other receivables</t>
  </si>
  <si>
    <t>Inventories</t>
  </si>
  <si>
    <t>Net cash generated from operating activities</t>
  </si>
  <si>
    <t>Investing activities</t>
  </si>
  <si>
    <t>Expenditures on property, plant and equipment</t>
  </si>
  <si>
    <t>Net development costs on San Rafael</t>
  </si>
  <si>
    <t>Net development costs on EI Cajon</t>
  </si>
  <si>
    <t>Purchase of San Felipe property option</t>
  </si>
  <si>
    <t>Net cash used in investing activities</t>
  </si>
  <si>
    <t>Financing activities</t>
  </si>
  <si>
    <t>Sale of available-for-sale investment</t>
  </si>
  <si>
    <t>Financing from (repayments to ) credit facilities</t>
  </si>
  <si>
    <t>Financing from pre-payment facility</t>
  </si>
  <si>
    <t>Proceeds from private placement</t>
  </si>
  <si>
    <t>Net cash generated from financing activities</t>
  </si>
  <si>
    <t>Effect of foreign exchange rate changes on cash</t>
  </si>
  <si>
    <t>Increase (decrease) in cash and cash equivalents</t>
  </si>
  <si>
    <t>Cash and cash equivalents, beginning of year</t>
  </si>
  <si>
    <t>Cash and cash equivalents, end of year</t>
  </si>
  <si>
    <t>Interest paid during the year</t>
  </si>
  <si>
    <t>Consolidated statements of cash flows (Supplemental Disclosures) - USD ($) $ in Thousands</t>
  </si>
  <si>
    <t>Cash and cash equivalents consist of:</t>
  </si>
  <si>
    <t>Cash</t>
  </si>
  <si>
    <t>Term deposits</t>
  </si>
  <si>
    <t>Corporate information</t>
  </si>
  <si>
    <t>Corporate information [abstract]</t>
  </si>
  <si>
    <t>1. Corporate information Americas Silver Corporation (the “Company" or "Americas Silver") was incorporated under the Canada Business Corporations Act on May 12, 1998 and conducts mining exploration, development and production in the Americas. The address of the Company’s registered office is 145 King Street West, Suite 2870, Toronto, Ontario, Canada, M5H 1J8. The Company’s common shares are listed on the Toronto Stock Exchange under the symbol “USA” and on the New York American Stock Exchange under the symbol “USAS”. The consolidated financial statements of the Company for the year ended December 31, 2017 were approved and authorized for issue by the Board of Directors of the Company on March 5, 2018.</t>
  </si>
  <si>
    <t>Basis of presentation</t>
  </si>
  <si>
    <t>Basis of presentation [abstract]</t>
  </si>
  <si>
    <t>2. Basis of presentation The Company prepares its consolidated financial statements in accordance with International Financial Reporting Standards (“IFRS”) as issued by the International Accounting Standards Board (“IASB”) and IFRS Interpretations Committee (“IFRIC”) which the Canadian Accounting Standards Board has approved for incorporation into Part I of the Chartered Professional Accountants Canada Handbook. These consolidated financial statements have been prepared under the historical cost method, except for certain financial instruments measured at fair value. The Company has consistently applied the accounting policies used in preparation of these consolidated financial statements throughout all the periods presented. Significant accounting judgments and estimates used by management in the preparation of these consolidated financial statements are presented in note 4.</t>
  </si>
  <si>
    <t>Summary of significant accounting policies</t>
  </si>
  <si>
    <t>Summary of significant accounting policies [abstract]</t>
  </si>
  <si>
    <t>3. Summary of significant accounting policies The significant accounting policies used in the preparation of these consolidated financial statements are as follows: a. Consolidation 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negative, a bargain purchase gain is recognized immediately in profit or loss. Special Purpose Entities (“SPE’s”) as defined by the IASB in SIC 12 Consolidation–Special Purpose Entities b. Segment reporting 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 c. Presentation currency and functional currency The Company’s presentation currency is the U.S. dollar (“USD”). The functional currency of the Company’s Canadian subsidiaries is the Canadian dollar (“CAD”), and the functional currency of its U.S., Mexican and British Virgin Island’s subsidiaries and SP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 d. Foreign currency translations e. Revenue recognition The following specific conditions must be met before revenue is recognized:
·
the title, specific risks and rewards of ownership have been transferred to the purchaser;
·
the Company does not retain continuing managerial involvement to the degree usually associated with ownership or effective control over the concentrate sold;
·
the amount of revenue and costs can be measured reliably; and
·
it is probable that the economic benefits associated with the transaction will flow to the Company. The Company’s sales of concentrates are made under provisional pricing arrangements where the final sale prices are determined by quoted market prices in a period subsequent to the date of sale. In these circumstances, revenue from sales is recorded at the time of sale based on forward prices for the expected date of final settlement. Subsequent variations in prices and metal quantities are recognized as revenue adjustments as they occur. Revenue is recognized net of treatment and selling costs if payment of those amounts is enforced at the time of sale. f. Defined benefit plans 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loss) and retained earnings without recycling to the consolidated statement of loss and comprehensive loss in subsequent periods.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 g. Share-based payments 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h. Income taxes 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profi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profit.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id not recognize any deferred income taxes relating to its investments in subsidiaries. Deferred tax assets and liabilities are offset where they relate to income taxes levied by the same taxation authority and the Company has the legal right and intent to offset. i. Earnings/loss per share 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 j. Comprehensive income (loss) 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and cumulative translation adjustments are presented in the consolidated statements of comprehensive income (loss) and the consolidated statements of changes in equity. k. Inventories 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and physical count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 l. Investment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Investments in companies over which the Company exercises neither control nor significant influence and are designated as available-for sale financial instruments are recorded at fair value. Unrealized gains and losses on available-for-sale financial instruments are recognized in other comprehensive income (loss), unless the decrease in value is significant or prolonged, in which case, the loss is recorded in the statements of loss and comprehensive loss. m. Property, plant and equipment (i)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net of incidental revenues, relating to the acquisition, exploration and development are deferred and capitalized by property until the property to which they directly relate is placed into production, sold, discontinued or subject to a condition of impairment.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 – 30 years over straight line basis
•
Corporate office equipment – 3 – 10 years over straight line basis Residual values, method of amortization and useful lives of the assets are reviewed annually and adjusted if appropriate. (iv) Impairment of mining interests The Company reviews and evaluates the carrying values of its tangible and intangible assets to determine whether there is an indication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sell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 n. Decommissioning provision 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 o. Financial instruments The Company classifies its financial instruments into one of the following categories: fair value through profit or loss (“FVTPL”) (assets and liabilities), assets available-for-sale, loans and receivables, assets held-to-maturity and other financial liabilities. All financial instruments are measured at fair value on initial recognition. Financial assets and liabilities designated as FVTPL are subsequently measured at fair value with changes in fair value recognized in net earnings. Financial assets designated as “available-for-sale” are subsequently measured at fair value with changes in fair value recognized in other comprehensive income (loss), net of tax. Transaction costs for FVTPL financial assets and liabilities are recognized in income when incurred. Financial assets designated as “loans and receivables” or “held-to-maturity”, and financial liabilities designated as “other financial liabilities” are recorded at amortized cost. Transaction costs from loans and receivables and other financial liabilities offset the carrying amount of the related financial assets or liabilities. The Company has classified cash and cash equivalents and trade and other receivables as “loans and receivables”, trade and other payables are classified as “other financial liabilities”, and investments in equity instruments as “available-for-sale”. p. Borrowing costs Borrowing costs directly attributable to the acquisition, construction or production of a qualifying asset are capitalized as part of the cost of that asset and amortized over the expected useful life of that asset. Other borrowing costs not directly attributable to a qualifying asset are expensed in the period incurred. q.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r.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t>
  </si>
  <si>
    <t>Significant accounting judgments and estimates</t>
  </si>
  <si>
    <t>Significant accounting judgments and estimates [abstract]</t>
  </si>
  <si>
    <t>4. Significant accounting judgments and estimates The preparation of financial statements in conformity with IFRS requires management to make judgments and estimate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areas which require management to make significant judgments, estimates and assumptions in determining carrying values include, but are not limited to: (i) Reserves and resources Proven and probable reserves are the economically mineable parts of the Company’s measured and indicated mineral resources. The Company estimates its proven and probable reserves and measured and indicated and inferred mineral resources based on information compiled by appropriately qualified persons. The information relating to the geological data on the size, depth and shape of the ore bodies requires complex geological judgments to interpret the data. The estimation of future cash flows related to proven and probable reserves is based upon factors such as estimates of foreign exchange rates, commodity prices, future capital requirements and production costs along with geological assumptions and judgments made in estimating the size, grade and recovery of the ore bodies. Changes in the proven and probable reserves or measured, indicated and inferred mineral resources estimates may impact the carrying value of mining properties and equipment, depletion and amortization, impairment assessments and the timing of decommissioning provisions. (ii) Depletion and amortization Mining properties are depleted using the unit-of-production method over a period not to exceed the estimated life of the ore body based on estimated recoverable reserves. Property, plant and equipment are depreciated, net of residual value over their estimated useful life but do not exceed the related estimated life of the mine based on estimated recoverable mineral reserves. The calculation of the units of production rate, and therefore the annual depletion and amortization expense, could be materially affected by changes in the underlying estimates. Changes in estimates can be the result of actual future production differing from current forecasts of future production and expansion of mineral reserves through exploration activities. Significant judgment is involved in the determination of useful life and residual values for the computation of depletion and amortization. No assurance can be given that actual useful lives and residual values will not differ significantly from current assumptions. (iii) Decommissioning provision The Company assesses its decommissioning provis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decommissioning provision requires management to make estimates of the time and future costs the Company will incur to complete the rehabilitation work required to comply with existing laws and regulations at each mining operation. Also, future changes to environmental laws and regulations could increase the extent of rehabilitation work required to be performed by the Company. Increases in future costs could materially impact the amounts charged to operations for decommissioning provision. The provision represents management’s best estimate of the present value of the future decommissioning provision. The actual future expenditures may differ from the amounts currently provided. (iv) Share-based payments The amount expensed for share-based compensation is based on the application of a recognized option valuation formula, which is highly dependent on, amongst other things, the expected volatility of the Company’s registered shares, estimated forfeitures, and the expected life of the options. The Company uses an expected volatility rate for its shares based on past stock trading data, adjusted for future expectations, and actual volatility may be significantly different. The resulting value calculated is not necessarily the value that the holder of the option could receive in an arm’s length transaction, given that there is no market for the options and they are not transferable. It is management’s view that the value derived is highly subjective and dependent entirely upon the input assumptions made. (v) Income taxes Preparation of the consolidated financial statements requires an estimate of income taxes in each of the jurisdictions in which the Company operates. The process involves an estimate of the Company’s current tax exposure and an assessment of temporary differences resulting from differing treatment of items, such as depletion and amortization, for tax and accounting purposes, and when they might reverse. These differences result in deferred tax assets and liabilities that are included in the Company’s consolidated statements of financial position. An assessment is also made to determine the likelihood that the Company’s future tax assets will be recovered from future taxable income. To the extent that recovery is not considered likely, the related tax benefits are not recognized. Judgment is required to continually assess changing tax interpretations, regulations and legislation, to ensure liabilities are complete and to ensure assets, net of valuation allowances, are realizable. The impact of different interpretations and applications could be material. (vi) Commercial production The determination of timing on which a mining property enters into commercial production is a significant judgment since capitalization of development costs ceases and revenue recognition begins upon declaration of commercial production. As a mining property is constructed, development costs incurred are capitalized while pre-production costs and revenues are capitalized and accumulated into such development costs. Commercial production is declared once the mining property is available for its intended use on a commercial scale as defined by management. Revenue recognition and depletion of the mining property begins when commercial production has been achieved.</t>
  </si>
  <si>
    <t>Changes in accounting policies and recent accounting pronouncements</t>
  </si>
  <si>
    <t>Changes in accounting policies and recent accounting pronouncements [abstract]</t>
  </si>
  <si>
    <t xml:space="preserve">5. Changes in accounting policies and recent accounting pronouncements The following are future changes in accounting policies not yet effective as at December 31, 2017: (i) Financial instruments IFRS 9 - Financial Instruments (ii) Revenue from contracts with customers IFRS 15 - Revenue from Contracts with Customers (iii) Leases IFRS 16 - Leases </t>
  </si>
  <si>
    <t>Trade and other receivables [abstract]</t>
  </si>
  <si>
    <t xml:space="preserve">6. Trade and other receivables
December 31,
December 31,
2017
2016
Trade receivables
$
3,779
$
2,126
Value added taxes receivable
2,751
1,638
Other receivables
101
238
$
6,631
$
4,002 </t>
  </si>
  <si>
    <t>Classes of current inventories [abstract]</t>
  </si>
  <si>
    <t>7. Inventories
December 31,
December 31,
2017
2016
Concentrates
$
1,391
$
1,266
Ore stockpiles
2,877
161
Spare parts and supplies
5,098
5,191
$
9,366
$
6,618 The amount of inventories recognized as an expense during the year ended December 31, 2017 was $40.0 million (2016: $46.1 million). During the year ended December 31, 2017, the concentrates and ore stockpiles, and spare parts and supplies write-down to net realizable value included in cost of sales was $0.4 million and $0.3 million, respectively (2016: $1.0 million and $0.1 million, respectively).</t>
  </si>
  <si>
    <t>Property, plant and equipment</t>
  </si>
  <si>
    <t>Disclosure of detailed information about property, plant and equipment [abstract]</t>
  </si>
  <si>
    <t>8. Property, plant and equipment
Mining
Non-producing
Plant and
Corporate office
interests
properties
equipment
equipment
Total
Cost
Balance at January 1, 2016
$
63,954
$
75,746
$
38,196
$
161
$
178,057
Assets additions
4,569
1,583
1,817
3
7,972
Change in decommissioning provision
(952
)
61
-
-
(891
)
Disposals
-
-
-
(83
)
(83
)
Balance at December 31, 2016
67,571
77,390
40,013
81
185,055
Assets additions
5,233
5,526
8,795
3
19,557
Property purchase option acquired
-
7,108
-
-
7,108
Change in decommissioning provision
(37
)
38
-
-
1
Reclassification 31,595 (31,595 ) - - -
Balance at December 31, 2017
$
104,362
$
58,467
$
48,808
$
84
$
211,721
Accumulated depreciation
and depletion
Balance at January 1, 2016
$
28,298
$
50,502
$
18,305
$
77
$
97,182
Depreciation/depletion for the year
3,112
-
4,261
15
7,388
Disposals
-
-
-
(63
)
(63
)
Balance at December 31, 2016
31,410
50,502
22,566
29
104,507
Depreciation/depletion for the year
3,438
-
3,261
10
6,709
Write-down of equipment
-
-
204
-
204
Balance at December 31, 2017
$
34,848
$
50,502
$
26,031
$
39
$
111,420
Carrying value
at December 31, 2016
$
36,161
$
26,888
$
17,447
$
52
$
80,548
at December 31, 2017
$
69,514
$
7,965
$
22,777
$
45
$
100,301 On March 2, 2017, the Company entered into an option acquisition agreement with Impulsora Minera Santacruz S.A. de C.V., a wholly-owned subsidiary of Santacruz Silver Mining Ltd. (“Santacruz”), to acquire an existing option with Minera Hochschild Mexico S.A. de C.V. (“Hochschild”) for the right to acquire a 100% interest of the San Felipe property located in Sonora, Mexico for total consideration of $15 million in cash, payable in two installments. The purchase of the option of $5 million to Santacruz plus an initial option payment of $2 million to Hochschild, plus applicable VAT, was paid with cash on hand by the Company in March while the final option payment of $8 million, plus applicable VAT, was payable to Hochschild on or before December 15, 2017. On December 1, 2017, the final option payment of $8 million plus applicable VAT was amended to become option payments of $0.5 million payable on January 1, 2018, $0.5 million payable on April 1, 2018, $1.0 million payable on July 1, 2018, with the remaining balance of $6.0 million payable on or before December 31, 2018. Effective December 19, 2017, the San Rafael mine declared commercial production which the Company defined as operating at an average of 80% designed production capacity with saleable concentrate recoveries within 5% of its mining feasibility study over a two week period. The Company transferred $31.6 million in net book value from non-producing properties to mining interests, net of pre-commercial production revenue of $4.0 million and historical carrying value of $25.2 million. Non-current assets are tested for impairment or impairment reversals when events or changes in circumstances suggest that the carrying amount may not be recoverable. A write-down of $0.2 million related to the U.S. operations was recorded for the year ended December 31, 2017 as a result of writing down carrying amounts of equipment to recoverable amounts. No other impairment or impairment reversal indicators were identified for the year ended December 31, 2017. The amount of borrowing costs capitalized as property, plant and equipment was $0.7 million during the year ended December 31, 2017 (2016: nil).</t>
  </si>
  <si>
    <t>Credit facilities</t>
  </si>
  <si>
    <t>Disclosure of detailed information about borrowings [abstract]</t>
  </si>
  <si>
    <t>9. Credit facilities On August 7, 2013, the Company signed a credit agreement with Royal Capital Management Corp. as security agent, and certain lenders (the “RCM Credit Agreement”). The RCM Credit Agreement provided for the issuance of notes with an aggregate principal amount of $6.4 million ($8.5 million CAD) maturing in December 2017 at an interest rate of 12% per annum payable on a monthly basis. On March 30, 2017, the remaining principal portion of the RCM Credit Agreement of $5.6 million was repaid in full. On November 10, 2015, the Company closed a subordinated, secured credit agreement with a lender (the “Subordinated Facility”) for principal amount of $1.0 million for a term of one year at an interest rate of 12% per annum payable on a monthly basis beginning on the sixth month following closing. On September 26, 2016, the remaining principal portion of the Subordinated Facility of $0.7 million was repaid in full. On February 11, 2016, the Company closed a subordinated, secured credit agreement with its two existing lenders (the “New Credit Facility”) for principal amount of $2.9 million for a term of one year at an interest rate of 10% per annum payable on a quarterly basis in cash or shares at the option of the lenders with the full balance due on maturity. On October 3, 2016, the principal portion for one lender of the New Credit Facility of $1.3 million was repaid in full. On February 10, 2017, the remaining principal portion for the other lender of New Credit Facility of $1.6 million was repaid in full on maturity.</t>
  </si>
  <si>
    <t>Pre-payment facility</t>
  </si>
  <si>
    <t>Disclosure of Pre-payment facility [abstract]</t>
  </si>
  <si>
    <t xml:space="preserve">10. Pre-payment facility On January 29, 2017, the Company entered into a pre-payment facility for $15.0 million with Metagri S.A. de C.V., a subsidiary of Glencore PLC (“Glencore”), to fund a portion of the development costs for the San Rafael project within the Cosalá </t>
  </si>
  <si>
    <t>Post-employment benefit obligations</t>
  </si>
  <si>
    <t>Disclosure of defined benefit plans [abstract]</t>
  </si>
  <si>
    <t>11. Post-employment benefit obligations The Company maintains two non-contributory defined benefit pension plans covering substantially all employees at its U.S. operating subsidiary, U.S. Silver – Idaho, Inc. One plan covers salaried employees and one plan covers hourly employees. Benefits for the salaried plan are based on salary and years of service. Hourly plan benefits are based on negotiated benefits and years of service. The Company’s funding policy is to contribute annually the minimum amount prescribed, as specified by applicable regulations. The expected average service life of the active plan participants as at December 31, 2017 is approximately 9 years. The amounts recognized in the consolidated statements financial position are as follows:
December 31,
December 31,
2017
2016
Present value of funded obligations
$
26,730
$
23,910
Fair value of plan assets
18,112
15,794
Deficit of funded plans
$
8,618
$
8,116 The movements in the defined benefit obligations are as follows:
December 31,
December 31,
2017
2016
Obligations, beginning of year
$
23,910
$
24,495
Current service costs
774
781
Interest costs
999
1,057
Benefits paid
(901
)
(830
)
Actuarial loss (gain)
1,948
(1,593
)
Obligations, end of year
$
26,730
$
23,910 The movements in the fair value of plan assets are as follows:
December 31,
December 31,
2017
2016
Assets, beginning of year
$
15,794
$
15,205
Return on assets
678
648
Actuarial gain
1,555
13
Employer contributions
986
758
Benefits paid
(901
)
(830
)
Assets, end of year
$
18,112
$
15,794 The amounts recognized in the consolidated statements of loss and comprehensive loss are as follows:
December 31,
December 31,
2017
2016
Current service costs and interest costs
included in cost of sales
$
1,773
$
1,838 The principal actuarial assumptions are as follows:
December 31,
December 31,
T
2017
2016
Discount rate (expense)
4.25
%
4.25
%
Discount rate (year end disclosures)
3.75
%
4.25
%
Future salary increases (salaried plan only)
5.00
%
5.00
% A 1% decrease in discount rate would have resulted in approximately $4.4 million increase in the defined benefit obligation from $26.7 million to $31.1 million as at December 31, 2017 (2016: $3.8 million increase in the defined benefit obligation from $23.9 million to $27.7 million). A 1% increase in future salary increases would have resulted in approximately $0.1 million increase in the defined benefit obligation from $26.7 million to $26.8 million as at December 31, 2017 (2016: $0.1 million increase in the defined benefit obligation from $23.9 million to $24.0 million). Plan assets are fully comprised of pooled or mutual funds. The expected return on plan assets at 4.3% (2016: 4.2%) is determined by considering the expected returns available on the assets underlying the current investment policy. Expected yield on fixed interest investments is based on gross redemption yields as at the end of the reporting period. Expected returns on equity investments reflect long-term real rates of return in the market. Expected contributions to pension benefit plans for the year ended December 31, 2018 are approximately $0.8 million. For the year ended December 31, 2017, the actuarial losses charged to other comprehensive loss are $0.4 million (2016: actuarial gains of $1.6 million charged to other comprehensive income).</t>
  </si>
  <si>
    <t>Decommissioning provision</t>
  </si>
  <si>
    <t>Disclosure of other provisions [abstract]</t>
  </si>
  <si>
    <t xml:space="preserve">12. Decommissioning provision The decommissioning provision consists of land rehabilitation, demolition of buildings and mine facilities, and related costs. Although the ultimate amount of the decommissioning provision is uncertain, the fair value of these obligations is based on information currently available, including closure plans and the Company’s interpretation of current regulatory requirements. Fair value is determined based on the net present value of future cash expenditures upon reclamation and closure. Reclamation and closure costs are capitalized into property, plant and equipment depending on the nature of the asset related to the obligation and amortized over the life of the related asset. The decommissioning provision relates to reclamation and closure costs of the Company’s Cosalá
December 31,
December 31,
2017
2016
Provisions, beginning of year
$
3,829
$
4,568
Decommissioning costs and change in estimates
(66
)
(891
)
Accretion on decommissioning provision
185
152
Provisions, end of year
$
3,948
$
3,829 </t>
  </si>
  <si>
    <t>Share capital</t>
  </si>
  <si>
    <t>Disclosure of classes of share capital [abstract]</t>
  </si>
  <si>
    <t>13. Share capital On December 21, 2016 the Company completed a share consolidation of issued and outstanding common shares on the basis of twelve pre-consolidated common shares for one post-consolidated common share. The share consolidation affects all issued and outstanding common shares, options, warrants, deferred share units, and restricted share units. All information relating to issued and outstanding common shares, options, warrants, deferred share units, restricted share units, and related per share amounts have been adjusted retrospectively to reflect the share consolidation. a. Authorized Authorized share capital consists of an unlimited number of common shares. On June 9, 2016, the Company completed a private placement of 5,555,555 units at a price of $3.60 CAD per unit for total gross proceeds of $15.7 million. Each unit consisted of one common share and one quarter of one common share purchase warrant where each whole warrant is exercisable for one common share at an exercise price of $4.68 CAD for a period of five years. As part of the private placement, 388,886 broker warrants were issued to the Company’s brokers where each broker warrant is exercisable for one broker unit at an exercise price of $4.20 CAD for a period of two years. Each broker unit consisted of one common share and one quarter of one common share purchase warrant where each whole warrant is exercisable for one common share at an exercise price of $4.68 CAD for a period of five years starting on June 9, 2016. On June 14, 2016, the Company completed a private placement of 3,210,416 subscription receipts at a price of $3.60 CAD per subscription receipt for total gross proceeds of $9.0 million. The gross proceeds from subscription receipts were held in escrow pending the satisfaction of certain regulatory and shareholder approvals for the exchange of subscription receipts for units. The Company received the necessary approvals on July 20, 2016 and completed the exchange of 3,210,416 subscription receipts for units in connection with the above private placement on June 14, 2016. Each unit consisted of one common share and one quarter of one common share purchase warrant where each whole warrant is exercisable for one common share at an exercise price of $4.68 CAD for a period of five years. As part of the private placement, 224,728 broker warrants were issued to the Company’s brokers where each broker warrant is exercisable for one broker unit at an exercise price of $4.20 CAD for a period of two years. Each broker unit consisted of one common share and one quarter of one common share purchase warrant where each whole warrant is exercisable for one common share at an exercise price of $4.68 CAD for a period of five years starting on June 14, 2016.
December 31,
December 31,
2017
2016
Issued
41,496,950 (2016: 39,540,384) common shares
$
207,012
$
202,191 b. Stock option plan The number of shares reserved for issuance under the Company’s stock option plan is limited to 10% of the number of common shares which are issued and outstanding on the date of a particular grant of options. Under the plan, the Board of Directors determines the term of a stock option to a maximum of 10 years, the period of time during which the options may vest and become exercisable as well as the option exercise price which shall not be less than the closing price of the Company’s share on the Toronto Stock Exchange on the date immediately preceding the date of grant. The Compensation Committee determines and makes recommendations to the Board of Directors as to the recipients of, and nature and size of, share-based compensation awards in compliance with applicable securities law, stock exchange and other regulatory requirements. A summary of changes in the Company’s outstanding stock options is presented below:
December 31,
December 31,
2017
2016
Weighted
Weighted
average
average
exercise
exercise
Number
price
Number
price
(thousands)
CAD
(thousands)
CAD
Balance, beginning of year
1,771
$
4.64
1,516
$
9.50
Granted
1,058
3.86
808
2.09
Exercised
(261
)
3.22
(93
)
3.12
Expired
(252
)
17.31
(460
)
16.50
Balance, end of year
2,316
$
3.06
1,771
$
4.64 The following table summarizes information on stock options outstanding and exercisable as at December 31, 2017:
Weighted
average
Weighted
Weighted
remaining
average
average
Exercise
contractual
exercise
exercise
price
life
Outstanding
price
Exercisable
price
CAD
(years)
(thousands)
CAD
(thousands)
CAD
2.00 to 3.00
0.78
1,163
$
2.14
899
$
2.17
3.01 to 4.00
2.07
1,050
3.85
350
3.85
4.01 to 5.00
1.75
25
4.59
14
4.63
5.01 to 6.00
0.41
78
5.65
78
5.65
2,316
$
3.06
1,341
$
2.84 c. Share-based payments The weighted average fair value at grant date of the Company’s stock options granted during the year ended December 31, 2017 was $1.58 (2016: $1.08). The Company used the Black-Scholes Option Pricing Model to estimate fair value using the following weighted-average assumptions:
Year ended
Year ended
December 31,
December 31,
2017
2016
Expected stock price volatility (1)
83
%
83
%
Risk free interest rate
0.87
%
0.47
%
Expected life
3 years
3 years
Expected forfeiture rate
4.18
%
4.97
%
Expected dividend yield
0
%
0
%
Share-based payments included in cost of sales
$
-
$
19
Share-based payments included in general and
administrative expenses
1,491
566
Total share-based payments
$
1,491
$
585
(1)
Expected volatility has been based on historical volatility of the Company’s publicly traded shares. d. Warrants The warrants that are issued and outstanding as at December 31, 2017 are as follows:
Number of
Exercise
Issuance
Expiry
warrants
price (CAD)
date
date
742,883
4.68
Jul 2016
Jun 14, 2021
224,728
4.20
Jul 2016
Jun 14, 2018
1,350,204
4.68
Jun 2016
Jun 9, 2021
388,886
4.20
Jun 2016
Jun 9, 2018
1,537,355
1.20
Feb 2016
Feb 10, 2019
307,777
1.20
Nov 2015
Nov 10, 2018
29,166
1.56
Aug 2015
Aug 26, 2018
190,906
3.00
Aug 2015
Aug 26, 2018
395,486
1.56
May 2015
May 27, 2018
5,167,391
The 388,886 warrants issued in June 2016 are broker warrants where each broker warrant is exercisable for one broker unit at an exercise price of $4.20 CAD for a period of two years. Each broker unit consisted of one common share and one quarter of one common share purchase warrant where each whole warrant is exercisable for one common share at an exercise price of $4.68 CAD for a period of five years starting on June 9, 2016. The 224,728 warrants issued in July 2016 are broker warrants where each broker warrant is exercisable for one broker unit at an exercise price of $4.20 CAD for a period of two years. Each broker unit consisted of one common share and one quarter of one common share purchase warrant where each whole warrant is exercisable for one common share at an exercise price of $4.68 CAD for a period of five years starting on June 14, 2016. e. Restricted Share Units: The Company has a Restricted Share Unit Plan under which eligible directors, officers and key employees of the Company are entitled to receive awards of restricted share units. Each restricted share unit is equivalent in value to the fair market value of a common share of the Company on the date of grant with the value of each cash settled award charged to compensation expense over the period of vesting. At each reporting date, the compensation expense and associated liability (which is included in trade and other long-term liabilities in the consolidated statement of financial position) are adjusted to reflect changes in market value. As at December 31, 2017, 208,722 (2016: 351,856) restricted share units are outstanding at an aggregate value of $0.8 million (2016: $0.9 million).
f. Deferred Share Units: The Company has a Deferred Share Unit Plan under which eligible directors of the Company are entitled to receive awards of deferred share units on a quarterly basis as payment for 20% to 100% of their director fees earned. Deferred share units are settled in either cash or common shares at the Company’s discretion when the director leaves the Company’s Board of Directors. The Company recognizes a cost in director fees and a corresponding increase in equity reserve upon issuance of deferred share units. As at December 31, 2017, 286,920 (2016: 240,313) deferred share units are issued and outstanding.</t>
  </si>
  <si>
    <t>Weighted average basic and diluted number of common shares outstanding</t>
  </si>
  <si>
    <t>Weighted average basic and diluted number of common shares outstanding [abstract]</t>
  </si>
  <si>
    <t>14. Weighted average basic and diluted number of common shares outstanding
Year ended
Year ended
December 31,
December 31,
2017
2016
Basic weighted average number of shares
40,194,660
34,526,435
Effect of dilutive stock options and warrants
-
-
Diluted weighted average number of shares
40,194,660
34,526,435 Diluted weighted average number of common shares for the year ended December 31, 2017 excludes 2,316,264 (2016: 1,770,765) anti-dilutive stock options and 5,167,391 (2016: 6,862,508) anti-dilutive warrants.</t>
  </si>
  <si>
    <t>Cost of sales</t>
  </si>
  <si>
    <t>Disclosure of cost of sales [abstract]</t>
  </si>
  <si>
    <t xml:space="preserve">15. Cost of sales
Year ended
Year ended
December 31,
December 31,
2017
2016
Salaries and employee benefits
$
22,314
$
23,430
Raw materials and consumables
14,252
15,065
Utilities
3,902
4,113
Other costs
2,318
1,768
Changes in inventories
(2,748
)
1,769
$
40,038
$
46,145 </t>
  </si>
  <si>
    <t>Corporate general and administrative expenses</t>
  </si>
  <si>
    <t>Corporate general and administrative expenses [abstract]</t>
  </si>
  <si>
    <t xml:space="preserve">16. Corporate general and administrative expenses
Year ended
Year ended
December 31,
December 31,
2017
2016
Salaries and employee benefits
$
2,173
$
2,153
Directors’ fees
269
251
Share-based payments
1,930
1,237
Professional fees
477
639
Office and general
1,802
1,075
$
6,651
$
5,355 </t>
  </si>
  <si>
    <t>Income taxes</t>
  </si>
  <si>
    <t>Income Taxes [abstract]</t>
  </si>
  <si>
    <t xml:space="preserve">17. Income taxes The components of income tax expense (recovery) are as follows:
Year ended
Year ended
December 31,
December 31,
2017
2016
Current income tax expense
$
161
$
-
Deferred income tax expense (recovery)
(588
)
210
Income tax expense (recovery)
$
(427
)
$
210 The Company’s effective rate of income tax differs from the statutory rate of 26.5% as follows:
Year ended
Year ended
December 31,
December 31,
2017
2016
Tax recovery at statutory rates
$
(1,032
)
$
(1,330
)
Mexican mining royalty
199
210
Impact of foreign tax rates
18
215
Non-deductible expenses
535
1,477
Alternative minimum tax credits
(626
)
-
Losses not recognized (recognized)
479
(362
)
Income tax expense (recovery)
$
(427
)
$
210 On December 22, 2017, the United States government enacted a tax reform with changes to reducing the corporate income tax rate from 35% to 21% and repealing the corporate alternative minimum tax effective January 1, 2018. The Company assessed the impact of the tax reform and recognized a deferred tax asset of $0.6 million as at December 31, 2017 with respect to recoverable alternative minimum tax credits. Impact of the tax reform may differ due to changes in interpretations and assumptions made along with guidance which may subsequently be issued. The Company’s net deferred tax liability relates to the Mexican mining royalty and arises principally from the following:
December 31,
December 31,
2017
2016
Property, plant and equipment
$
900
$
972
Total deferred tax liabilities
900
972
Alternative minimum tax credits
626
-
Other
28
138
Total deferred tax assets
654
138
Net deferred tax liabilities
$
246
$
834 Deferred income taxes have not been recognized in respect of the following deductible temporary differences, as management does not consider their utilization to be probable for the foreseeable future:
December 31,
December 31,
2017
2016
Property, plant and equipment
$
4,890
$
3,272
Mexican tax losses (expiring in 2018 - 2027)
42,843
52,702
Canadian tax losses (expiring in 2029 - 2037)
35,173
30,268
U.S. tax losses (expiring in 2020 - 2037)
32,070
29,764
Provisions and other
24,956
24,718
Deferred Mexican mining royalty
872
834
$
140,804
$
141,558 </t>
  </si>
  <si>
    <t>Related party transactions</t>
  </si>
  <si>
    <t>Disclosure of transactions between related parties [abstract]</t>
  </si>
  <si>
    <t>18. Related party transactions Remuneration to directors and key management who have the authority and responsibility for planning, directing and continuing the activities of the Company:
Year ended
Year ended
December 31,
December 31,
2017
2016
Salaries and benefits
$ 888
$ 860
Severance
-
75
Directors’ fees
269
251
Share-based payments
1,617
968</t>
  </si>
  <si>
    <t>Financial risk management</t>
  </si>
  <si>
    <t>Financial risk management [abstract]</t>
  </si>
  <si>
    <t xml:space="preserve">19. Financial risk management a. Financial risk factors The Company’s risk exposures and the impact on its financial instruments are summarized below: (i) Credit Risk Credit risk is the risk of loss associated with a counterparty’s inability to fulfill its payment obligations. The Company’s credit risk is primarily attributable to cash and cash equivalents and trade and other receivables. The credit risk on cash and cash equivalents is limited because the Company invests its cash in deposits with well-capitalized financial institutions with strong credit ratings in Canada and the United States. Under current concentrate offtake agreements, risk on trade receivables related to concentrate sales is managed by receiving payments for 85% to 100% of the estimated value of the concentrate within one month following the time of shipment. As of December 31, 2017, the Company’s exposure to credit risk with respect to trade receivables amounts to $3.8 million (December 31, 2016: $2.1 million). The Company believes credit risk for Mexican Value Added Taxes of $2.8 million (December 31, 2016: $1.6 million) is not significant as they relate to current amounts receivable from Mexican taxation authorities. There are no receivables that are past due and the Company has no allowance for doubtful accounts at December 31, 2017 and December 31, 2016. (ii) Liquidity risk Liquidity risk is the risk that the Company will not be able to meet its financial obligations as they arise. The Company’s approach to managing liquidity risk is to ensure that it will have sufficient liquidity to meet liabilities when due. The Company’s liquidity requirements are met through a variety of sources, including cash, cash generated from operations, existing credit facilities and debt and equity capital markets. The Company’s trade payables have contractual maturities of less than 30 days and are subject to normal trade terms. The following table presents the contractual maturities of the Company’s financial liabilities on an undiscounted basis:
December 31, 2017
Less than
Over 5
Total
1 year
2-3 years
4-5 years
years
Trade and other payables
$
10,393
$
10,393
$
-
$
-
$
-
Pre-payment facility
15,000
4,000
11,000
-
-
Interest on pre-payment facility
1,601
856
745
-
-
Leases
1,438
290
563
540
45
Other long-term liabilities
564
-
95
-
469
$
28,996
$
15,539
$
12,403
$
540
$
514 (iii) Market risk Market risk is the risk that the fair value or future cash flows of a financial instrument will fluctuate because of changes in market prices. Market risk comprises three types of risk: interest rate risk, currency risk and price risk.
(1)
Interest rate risk The Company is not subject to significant interest rate risk as the existing credit facilities have a fixed interest rate.
(2)
Currency risk As at December 31, 2017, the Company is exposed to foreign currency risk through financial assets and liabilities denominated in CAD and Mexican pesos (“MXP”): Financial instruments that may impact the Company’s net earnings or other comprehensive income due to currency fluctuations include CAD and MXP denominated assets and liabilities which are included in the following table:
As at December 31, 2017
CAD
MXP
Cash and cash equivalents
$
1,436
$
1,681
Trade and other receivables
19
2,814
Trade and other payables
1,831
4,385 As at December 31, 2017, the CAD/USD and MXP/USD exchange rates were 1.25 and 19.74, respectively. The sensitivity of the Company’s net loss and comprehensive loss due to changes in the exchange rates as at December 31, 2017 is included in the following table:
CAD/USD
MXP/USD
Exchange rate
Exchange rate
+/- 10%
+/- 10%
Approximate impact on:
Net loss
$
732
$
850
Other comprehensive loss
(93
)
110 The Company may, from time to time, employ derivative financial instruments to manage exposure to fluctuations in foreign currency exchange rates.
(3)
Price risk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in the market. As at December 31, 2017, the Company had certain amounts related to the sales of concentrates that have only been provisionally priced. A ±10% fluctuation in silver, zinc, lead, and copper prices would affect trade receivables by approximately $0.4 million (2016: $0.2 million). The Company may use derivatives to manage its exposure to price risk. b. Fair values The fair value of cash, restricted cash, trade and other payables, credit facilities and other long-term liabilities approximate their carrying amounts. The methods and assumptions used in estimating the fair value of other financial assets and liabilities are as follows:
·
Cash and cash equivalents: The fair value of cash equivalents is valued using quoted market prices in active markets. The Company’s cash equivalents consist of money market accounts held at financial institutions which have original maturities of less than 90 days.
·
Trade and other receivables: The fair value of trade receivables from silver sales contracts that contain provisional pricing terms is determined using the appropriate quoted forward price from the exchange that is the principal active market for the particular metal. As such, there is an embedded derivative feature within trade receivables.
·
Available-for-sale investment: Investment in publicly quoted equity securities have been marked to market based on the trading price as at December 31, 2017.
·
Long-term investments: The fair value of long-term investments is determined based on the closing price of each security at the balance sheet date. The closing price is a quoted market price obtained from the exchange that is the principal active market for the particular security.
·
Embedded derivatives: Revenues from the sale of metals produced since the commencement of commercial production are based on provisional prices at the time of shipment. Variations between the price recorded at the time of sale and the actual final price received from the customer are caused by changes in market prices for metals sold and result in an embedded derivative in revenues and accounts receivable.
·
Derivatives: The Company uses derivative and non-derivative instruments to manage financial risks, including commodity, interest rate, and foreign exchange risks. The use of derivative contracts is governed by documented risk management policies and approved limits. The Company does not use derivatives for speculative purposes. The fair value of the Company’s derivative instruments is based on quoted market prices for similar instruments and at market prices at the valuation date.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December 31,
December 31,
2017
2016
Level 1
Cash and cash equivalents
$
9,325
$
24,055
Restricted cash
331
151
Available-for-sale investment
-
503
Long-term investments
4
28
Level 2
Trade and other receivables
6,631
4,002
Credit facilities
-
7,758
Pre-payment facility
15,000
- </t>
  </si>
  <si>
    <t>Segmented and geographic information, and major customers</t>
  </si>
  <si>
    <t>Disclosure of operating segments [abstract]</t>
  </si>
  <si>
    <t>20. Segmented and geographic information, and major customers a. Segmented information The Company’s operations comprise of three reporting segments engaged in acquisition, exploration, development and exploration of mineral resource properties in Mexico and the United States. Management has determined the operating segments based on the reports reviewed by the chief operating decision makers that are used to make strategic decisions. b. Geographic information All revenues from sale of concentrates for year ended December 31, 2017 and 2016 were earned in Mexico and the United States. The following segmented information is presented as at and during the years ended December 31, 2017 and 2016.
As at December 31, 2017
As at December 31, 2016
Mexican Operations
U.S. Operations
Corporate and Other
Total
Mexican Operations
U.S. Operations
Corporate and Other
Total
Cash and cash equivalents
$
5,963
$
1,791
$
1,571
$
9,325
$
1,875
$
3,511
$
18,669
$
24,055
Trade and other receivables
4,901
1,711
19
6,631
2,855
1,106
41
4,002
Inventories
6,301
3,065
-
9,366
3,738
2,880
-
6,618
Prepaid expenses
346
305
218
869
840
353
192
1,385
Available-for-sale investment
-
-
-
-
-
-
503
503
Restricted cash
160
171
-
331
-
151
-
151
Long-term investments
-
-
4
4
-
-
28
28
Property, plant and equipment
59,686
40,570
45
100,301
42,474
38,022
52
80,548
Total assets
$
77,357
$
47,613
$
1,857
$
126,827
$
51,782
$
46,023
$
19,485
$
117,290
Trade and other payables
$
5,893
$
2,608
$
1,892
$
10,393
$
4,144
$
2,422
$
2,161
$
8,727
Other long-term liabilities
-
469
95
564
-
448
434
882
Credit facilities
-
-
-
-
-
-
7,758
7,758
Pre-payment facility
15,000
-
-
15,000
-
-
-
-
Post-employment benefit obligations
-
8,618
-
8,618
-
8,116
-
8,116
Decommissioning provision
1,904
2,044
-
3,948
1,834
1,995
-
3,829
Deferred tax liabilities (assets)
872
(626
)
-
246
834
-
-
834
Total liabilities
$
23,669
$
13,113
$
1,987
$
38,769
$
6,812
$
12,981
$
10,353
$
30,146
Year ended December 31, 2017
Year ended December 31, 2016
Mexican Operations
U.S. Operations
Corporate and Other
Total
Mexican Operations
U.S. Operations
Corporate and Other
Total
Revenue
$
21,512
$
32,768
$
-
$
54,280
$
23,322
$
35,544
$
-
$
58,866
Cost of sales
(10,195
)
(29,843
)
-
(40,038
)
(17,679
)
(28,466
)
-
(46,145
)
Depletion and amortization
(3,247
)
(3,452
)
(10
)
(6,709
)
(3,534
)
(3,839
)
(15
)
(7,388
)
Care, maintenance and restructuring costs
(60
)
(473
)
(168
)
(701
)
(399
)
(495
)
(99
)
(993
)
Corporate general and administrative
-
-
(6,651
)
(6,651
)
-
-
(5,355
)
(5,355
)
Exploration costs
(2,407
)
(319
)
-
(2,726
)
(690
)
(991
)
-
(1,681
)
Accretion on decommissioning provision
(144
)
(41
)
-
(185
)
(112
)
(40
)
-
(152
)
Interest and financing income (expense)
(35
)
-
(688
)
(723
)
2
-
(2,339
)
(2,337
)
Foreign exchange gain (loss)
(308
)
-
83
(225
)
384
-
(44
)
340
Loss on disposal of assets
-
-
-
-
-
-
(20
)
(20
)
Loss on available-for-sale investment
-
-
(11
)
(11
)
-
-
-
-
Write-down of equipment
-
(204
)
-
(204
)
-
-
(132
)
(132
)
Income (loss) before income taxes
5,116
(1,564
)
(7,445
)
(3,893
)
1,294
1,713
(8,004
)
(4,997
)
Income tax recovery (expense)
(219
)
646
-
427
(210
)
-
-
(210
)
Net income (loss) for the year
$
4,897
$
(918
)
$
(7,445
)
$
(3,466
)
$
1,084
$
1,713
$
(8,004
)
$
(5,207
) c. Major customers The Company sold concentrates to two customers during the year ended December 31, 2017 (2016: four customers), with each customer accounting for 60%, and 40% (2016: 59%, 31%, 9%, and 1%) of revenues, respectively.</t>
  </si>
  <si>
    <t>Capital management</t>
  </si>
  <si>
    <t>Disclosure of objectives, policies and processes for managing capital [abstract]</t>
  </si>
  <si>
    <t xml:space="preserve">21. Capital management Capital is defined as equity. The Company’s objectives when managing its capital are to safeguard its ability to continue as a going concern and to maximize the value for its shareholders. The Company’s activities have been funded so far through debt and equity financing based on cash needs, and through operations. The Company typically sells its shares by way of private placement. There were no changes in these objectives, policies and processes used to manage capital during the year. The Company manages its capital structure and determines its capital requirements in light of the changing economic conditions and the risk characteristics of its assets. To reach its objectives the Company may have to maintain or adjust its capital structure by issuing new share capital or new debt. At this stage of its development, it is the policy of the Company to preserve cash to fund its operations and not to pay dividends. As of December 31, 2017 and 2016, the Company is not subject to any externally imposed capital requirements. The following summarizes the Company’s capital structure:
December 31,
December 31,
2017
2016
Equity attributable to shareholders of the Company
$
88,058
$
87,144 </t>
  </si>
  <si>
    <t>Contingencies</t>
  </si>
  <si>
    <t>Disclosure of contingent liabilities [abstract]</t>
  </si>
  <si>
    <t>22. Contingencies Due to the size, complexity and nature of the Company’s operations, various legal and tax matters arise in the ordinary course of business. The Company accrues for such items when a liability is both probable and the amount can be reasonably estimated. In November 2010, the Company received a reassessment from the Mexican tax authorities related to its Mexican subsidiary, Minera Cosalá, for the year ended December 31, 2007. The tax authorities disallowed the deduction of transactions with certain suppliers for an amount of approximately $10.0 million (MXP 196.8 million), of which $4.3 million (MXP 84.4 million) would be applied against available tax losses. The Company appealed this reassessment and the Mexican tax authorities subsequently reversed $4.8 million (MXP 94.6 million) of their original reassessment. The remaining $5.2 million (MXP 102.2 million) consists of $4.3 million (MXP 84.4 million) related to transactions with certain suppliers and $0.9 million (MXP 17.8 million) of value added taxes thereon. The Company appealed the remaining reassessment with the Mexican Tax Court in December 2011. The Company may be required to post a bond of approximately $0.9 million (MXP 17.8 million) to secure the value added tax portion of the reassessment. The deductions of $4.3 million (MXP 84.4 million), if denied, would be offset by available tax losses. No amount has been recognized in the consolidated financial statements as the Company believes it is not likely that the reassessment will be upheld by the Tax Court. The Company filed an amparo lawsuit against the resolution and it waits for final resolution by the tax authorities currently under motion for review.</t>
  </si>
  <si>
    <t>Summary of significant accounting policies (Policies)</t>
  </si>
  <si>
    <t>Consolidation</t>
  </si>
  <si>
    <t xml:space="preserve">a. Consolidation 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negative, a bargain purchase gain is recognized immediately in profit or loss. Special Purpose Entities (“SPE’s”) as defined by the IASB in SIC 12 Consolidation–Special Purpose Entities </t>
  </si>
  <si>
    <t>Segment reporting</t>
  </si>
  <si>
    <t>b. Segment reporting 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t>
  </si>
  <si>
    <t>Presentation currency and functional currency</t>
  </si>
  <si>
    <t>c. Presentation currency and functional currency The Company’s presentation currency is the U.S. dollar (“USD”). The functional currency of the Company’s Canadian subsidiaries is the Canadian dollar (“CAD”), and the functional currency of its U.S., Mexican and British Virgin Island’s subsidiaries and SP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t>
  </si>
  <si>
    <t>Foreign currency translations</t>
  </si>
  <si>
    <t>d. Foreign currency translations</t>
  </si>
  <si>
    <t>Revenue recognition</t>
  </si>
  <si>
    <t>e. Revenue recognition The following specific conditions must be met before revenue is recognized:
·
the title, specific risks and rewards of ownership have been transferred to the purchaser;
·
the Company does not retain continuing managerial involvement to the degree usually associated with ownership or effective control over the concentrate sold;
·
the amount of revenue and costs can be measured reliably; and
·
it is probable that the economic benefits associated with the transaction will flow to the Company. The Company’s sales of concentrates are made under provisional pricing arrangements where the final sale prices are determined by quoted market prices in a period subsequent to the date of sale. In these circumstances, revenue from sales is recorded at the time of sale based on forward prices for the expected date of final settlement. Subsequent variations in prices and metal quantities are recognized as revenue adjustments as they occur. Revenue is recognized net of treatment and selling costs if payment of those amounts is enforced at the time of sale.</t>
  </si>
  <si>
    <t>Defined benefit plans</t>
  </si>
  <si>
    <t>f. Defined benefit plans 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loss) and retained earnings without recycling to the consolidated statement of loss and comprehensive loss in subsequent periods.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t>
  </si>
  <si>
    <t>g. Share-based payments 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t>
  </si>
  <si>
    <t>h. Income taxes 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profi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profit.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id not recognize any deferred income taxes relating to its investments in subsidiaries. Deferred tax assets and liabilities are offset where they relate to income taxes levied by the same taxation authority and the Company has the legal right and intent to offset.</t>
  </si>
  <si>
    <t>Earnings/loss per share</t>
  </si>
  <si>
    <t>i. Earnings/loss per share 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t>
  </si>
  <si>
    <t>Comprehensive income (loss)</t>
  </si>
  <si>
    <t>j. Comprehensive income (loss) 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and cumulative translation adjustments are presented in the consolidated statements of comprehensive income (loss) and the consolidated statements of changes in equity.</t>
  </si>
  <si>
    <t>k. Inventories 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and physical count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t>
  </si>
  <si>
    <t>Investments</t>
  </si>
  <si>
    <t>l. Investment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Investments in companies over which the Company exercises neither control nor significant influence and are designated as available-for sale financial instruments are recorded at fair value. Unrealized gains and losses on available-for-sale financial instruments are recognized in other comprehensive income (loss), unless the decrease in value is significant or prolonged, in which case, the loss is recorded in the statements of loss and comprehensive loss.</t>
  </si>
  <si>
    <t>m. Property, plant and equipment (i)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net of incidental revenues, relating to the acquisition, exploration and development are deferred and capitalized by property until the property to which they directly relate is placed into production, sold, discontinued or subject to a condition of impairment.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 – 30 years over straight line basis
•
Corporate office equipment – 3 – 10 years over straight line basis Residual values, method of amortization and useful lives of the assets are reviewed annually and adjusted if appropriate. (iv) Impairment of mining interests The Company reviews and evaluates the carrying values of its tangible and intangible assets to determine whether there is an indication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sell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t>
  </si>
  <si>
    <t>n. Decommissioning provision 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t>
  </si>
  <si>
    <t>Financial instruments</t>
  </si>
  <si>
    <t>o. Financial instruments The Company classifies its financial instruments into one of the following categories: fair value through profit or loss (“FVTPL”) (assets and liabilities), assets available-for-sale, loans and receivables, assets held-to-maturity and other financial liabilities. All financial instruments are measured at fair value on initial recognition. Financial assets and liabilities designated as FVTPL are subsequently measured at fair value with changes in fair value recognized in net earnings. Financial assets designated as “available-for-sale” are subsequently measured at fair value with changes in fair value recognized in other comprehensive income (loss), net of tax. Transaction costs for FVTPL financial assets and liabilities are recognized in income when incurred. Financial assets designated as “loans and receivables” or “held-to-maturity”, and financial liabilities designated as “other financial liabilities” are recorded at amortized cost. Transaction costs from loans and receivables and other financial liabilities offset the carrying amount of the related financial assets or liabilities. The Company has classified cash and cash equivalents and trade and other receivables as “loans and receivables”, trade and other payables are classified as “other financial liabilities”, and investments in equity instruments as “available-for-sale”.</t>
  </si>
  <si>
    <t>Borrowing costs</t>
  </si>
  <si>
    <t>p. Borrowing costs Borrowing costs directly attributable to the acquisition, construction or production of a qualifying asset are capitalized as part of the cost of that asset and amortized over the expected useful life of that asset. Other borrowing costs not directly attributable to a qualifying asset are expensed in the period incurred.</t>
  </si>
  <si>
    <t>Provisions</t>
  </si>
  <si>
    <t>q.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t>
  </si>
  <si>
    <t>r.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t>
  </si>
  <si>
    <t>Trade and other receivables (Tables)</t>
  </si>
  <si>
    <t>Schedule of Trade and Other Receivables</t>
  </si>
  <si>
    <t xml:space="preserve">December 31,
December 31,
2017
2016
Trade receivables
$
3,779
$
2,126
Value added taxes receivable
2,751
1,638
Other receivables
101
238
$
6,631
$
4,002 </t>
  </si>
  <si>
    <t>Inventories (Tables)</t>
  </si>
  <si>
    <t>Schedule of Inventories</t>
  </si>
  <si>
    <t xml:space="preserve">December 31,
December 31,
2017
2016
Concentrates
$
1,391
$
1,266
Ore stockpiles
2,877
161
Spare parts and supplies
5,098
5,191
$
9,366
$
6,618 </t>
  </si>
  <si>
    <t>Property, plant and equipment (Tables)</t>
  </si>
  <si>
    <t>Schedule of Property, Plant and Equipment</t>
  </si>
  <si>
    <t xml:space="preserve">Mining
Non-producing
Plant and
Corporate office
interests
properties
equipment
equipment
Total
Cost
Balance at January 1, 2016
$
63,954
$
75,746
$
38,196
$
161
$
178,057
Assets additions
4,569
1,583
1,817
3
7,972
Change in decommissioning provision
(952
)
61
-
-
(891
)
Disposals
-
-
-
(83
)
(83
)
Balance at December 31, 2016
67,571
77,390
40,013
81
185,055
Assets additions
5,233
5,526
8,795
3
19,557
Property purchase option acquired
-
7,108
-
-
7,108
Change in decommissioning provision
(37
)
38
-
-
1
Reclassification 31,595 (31,595 ) - - -
Balance at December 31, 2017
$
104,362
$
58,467
$
48,808
$
84
$
211,721
Accumulated depreciation
and depletion
Balance at January 1, 2016
$
28,298
$
50,502
$
18,305
$
77
$
97,182
Depreciation/depletion for the year
3,112
-
4,261
15
7,388
Disposals
-
-
-
(63
)
(63
)
Balance at December 31, 2016
31,410
50,502
22,566
29
104,507
Depreciation/depletion for the year
3,438
-
3,261
10
6,709
Write-down of equipment
-
-
204
-
204
Balance at December 31, 2017
$
34,848
$
50,502
$
26,031
$
39
$
111,420
Carrying value
at December 31, 2016
$
36,161
$
26,888
$
17,447
$
52
$
80,548
at December 31, 2017
$
69,514
$
7,965
$
22,777
$
45
$
100,301 </t>
  </si>
  <si>
    <t>Post-employment benefit obligations (Tables)</t>
  </si>
  <si>
    <t>Schedule of Amounts Recognized in Consolidated Statements of Financial Position</t>
  </si>
  <si>
    <t xml:space="preserve">The amounts recognized in the consolidated statements financial position are as follows:
December 31,
December 31,
2017
2016
Present value of funded obligations
$
26,730
$
23,910
Fair value of plan assets
18,112
15,794
Deficit of funded plans
$
8,618
$
8,116 </t>
  </si>
  <si>
    <t>Schedule of Movements in Defined Benefit Obligations</t>
  </si>
  <si>
    <t>The movements in the defined benefit obligations are as follows:
December 31,
December 31,
2017
2016
Obligations, beginning of year
$
23,910
$
24,495
Current service costs
774
781
Interest costs
999
1,057
Benefits paid
(901
)
(830
)
Actuarial loss (gain)
1,948
(1,593
)
Obligations, end of year
$
26,730
$
23,910</t>
  </si>
  <si>
    <t>Schedule of Fair Value of Plan Assets</t>
  </si>
  <si>
    <t xml:space="preserve">The movements in the fair value of plan assets are as follows:
December 31,
December 31,
2017
2016
Assets, beginning of year
$
15,794
$
15,205
Return on assets
678
648
Actuarial gain
1,555
13
Employer contributions
986
758
Benefits paid
(901
)
(830
)
Assets, end of year
$
18,112
$
15,794 </t>
  </si>
  <si>
    <t>Schedule of Amounts Recognized in Consolidated Statements of Loss and Comprehensive Loss</t>
  </si>
  <si>
    <t xml:space="preserve">The amounts recognized in the consolidated statements of loss and comprehensive loss are as follows:
December 31,
December 31,
2017
2016
Current service costs and interest costs
included in cost of sales
$
1,773
$
1,838 </t>
  </si>
  <si>
    <t>Schedule of Principal Actuarial Assumptions</t>
  </si>
  <si>
    <t>The principal actuarial assumptions are as follows:
December 31,
December 31,
T
2017
2016
Discount rate (expense)
4.25
%
4.25
%
Discount rate (year end disclosures)
3.75
%
4.25
%
Future salary increases (salaried plan only)
5.00
%
5.00
%</t>
  </si>
  <si>
    <t>Decommissioning provision (Tables)</t>
  </si>
  <si>
    <t>Schedule of Changes in Decommissioning Provision</t>
  </si>
  <si>
    <t xml:space="preserve">December 31,
December 31,
2017
2016
Provisions, beginning of year
$
3,829
$
4,568
Decommissioning costs and change in estimates
(66
)
(891
)
Accretion on decommissioning provision
185
152
Provisions, end of year
$
3,948
$
3,829 </t>
  </si>
  <si>
    <t>Share capital (Tables)</t>
  </si>
  <si>
    <t>Schedule of Share Capital</t>
  </si>
  <si>
    <t xml:space="preserve">December 31,
December 31,
2017
2016
Issued
41,496,950 (2016: 39,540,384) common shares
$
207,012
$
202,191 </t>
  </si>
  <si>
    <t>Schedule of Changes in Company's Outstanding Stock Options</t>
  </si>
  <si>
    <t xml:space="preserve">A summary of changes in the Company’s outstanding stock options is presented below:
December 31,
December 31,
2017
2016
Weighted
Weighted
average
average
exercise
exercise
Number
price
Number
price
(thousands)
CAD
(thousands)
CAD
Balance, beginning of year
1,771
$
4.64
1,516
$
9.50
Granted
1,058
3.86
808
2.09
Exercised
(261
)
3.22
(93
)
3.12
Expired
(252
)
17.31
(460
)
16.50
Balance, end of year
2,316
$
3.06
1,771
$
4.64 </t>
  </si>
  <si>
    <t>Schedule of Stock Options Outstanding and Exercisable</t>
  </si>
  <si>
    <t xml:space="preserve">The following table summarizes information on stock options outstanding and exercisable as at December 31, 2017:
Weighted
average
Weighted
Weighted
remaining
average
average
Exercise
contractual
exercise
exercise
price
life
Outstanding
price
Exercisable
price
CAD
(years)
(thousands)
CAD
(thousands)
CAD
2.00 to 3.00
0.78
1,163
$
2.14
899
$
2.17
3.01 to 4.00
2.07
1,050
3.85
350
3.85
4.01 to 5.00
1.75
25
4.59
14
4.63
5.01 to 6.00
0.41
78
5.65
78
5.65
2,316
$
3.06
1,341
$
2.84 </t>
  </si>
  <si>
    <t>Fair Value Weighted Average Assumptions</t>
  </si>
  <si>
    <t xml:space="preserve">The Company used the Black-Scholes Option Pricing Model to estimate fair value using the following weighted-average assumptions:
Year ended
Year ended
December 31,
December 31,
2017
2016
Expected stock price volatility (1)
83
%
83
%
Risk free interest rate
0.87
%
0.47
%
Expected life
3 years
3 years
Expected forfeiture rate
4.18
%
4.97
%
Expected dividend yield
0
%
0
%
Share-based payments included in cost of sales
$
-
$
19
Share-based payments included in general and
administrative expenses
1,491
566
Total share-based payments
$
1,491
$
585 </t>
  </si>
  <si>
    <t>Warrants Issued and Outstanding</t>
  </si>
  <si>
    <t>The warrants that are issued and outstanding as at December 31, 2017 are as follows:
Number of
Exercise
Issuance
Expiry
warrants
price (CAD)
date
date
742,883
4.68
Jul 2016
Jun 14, 2021
224,728
4.20
Jul 2016
Jun 14, 2018
1,350,204
4.68
Jun 2016
Jun 9, 2021
388,886
4.20
Jun 2016
Jun 9, 2018
1,537,355
1.20
Feb 2016
Feb 10, 2019
307,777
1.20
Nov 2015
Nov 10, 2018
29,166
1.56
Aug 2015
Aug 26, 2018
190,906
3.00
Aug 2015
Aug 26, 2018
395,486
1.56
May 2015
May 27, 2018
5,167,391</t>
  </si>
  <si>
    <t>Weighted average basic and diluted number of common shares outstanding (Tables)</t>
  </si>
  <si>
    <t>Schedule of Weighted Average Basic and Diluted Number of Common Shares Outstanding</t>
  </si>
  <si>
    <t xml:space="preserve">Year ended
Year ended
December 31,
December 31,
2017
2016
Basic weighted average number of shares
40,194,660
34,526,435
Effect of dilutive stock options and warrants
-
-
Diluted weighted average number of shares
40,194,660
34,526,435 </t>
  </si>
  <si>
    <t>Cost of sales (Tables)</t>
  </si>
  <si>
    <t>Schedule of Cost of Sales</t>
  </si>
  <si>
    <t xml:space="preserve">Year ended
Year ended
December 31,
December 31,
2017
2016
Salaries and employee benefits
$
22,314
$
23,430
Raw materials and consumables
14,252
15,065
Utilities
3,902
4,113
Other costs
2,318
1,768
Changes in inventories
(2,748
)
1,769
$
40,038
$
46,145 </t>
  </si>
  <si>
    <t>Corporate general and administrative expenses (Tables)</t>
  </si>
  <si>
    <t>Schedule of Corporate General and Administrative Expenses</t>
  </si>
  <si>
    <t xml:space="preserve">Year ended
Year ended
December 31,
December 31,
2017
2016
Salaries and employee benefits
$
2,173
$
2,153
Directors’ fees
269
251
Share-based payments
1,930
1,237
Professional fees
477
639
Office and general
1,802
1,075
$
6,651
$
5,355 </t>
  </si>
  <si>
    <t>Income taxes (Tables)</t>
  </si>
  <si>
    <t>Schedule of Components of Income Tax Expense (Recovery)</t>
  </si>
  <si>
    <t xml:space="preserve">The components of income tax expense (recovery) are as follows:
Year ended
Year ended
December 31,
December 31,
2017
2016
Current income tax expense
$
161
$
-
Deferred income tax expense (recovery)
(588
)
210
Income tax expense (recovery)
$
(427
)
$
210 </t>
  </si>
  <si>
    <t>Schedule of Reconciliation of Effective Tax Rate</t>
  </si>
  <si>
    <t xml:space="preserve">The Company’s effective rate of income tax differs from the statutory rate of 26.5% as follows:
Year ended
Year ended
December 31,
December 31,
2017
2016
Tax recovery at statutory rates
$
(1,032
)
$
(1,330
)
Mexican mining royalty
199
210
Impact of foreign tax rates
18
215
Non-deductible expenses
535
1,477
Alternative minimum tax credits
(626
)
-
Losses not recognized (recognized)
479
(362
)
Income tax expense (recovery)
$
(427
)
$
210 </t>
  </si>
  <si>
    <t>Schedule of Components of Deferred Tax Liabilities</t>
  </si>
  <si>
    <t xml:space="preserve">The Company’s net deferred tax liability relates to the Mexican mining royalty and arises principally from the following:
December 31,
December 31,
2017
2016
Property, plant and equipment
$
900
$
972
Total deferred tax liabilities
900
972
Alternative minimum tax credits
626
-
Other
28
138
Total deferred tax assets
654
138
Net deferred tax liabilities
$
246
$
834 </t>
  </si>
  <si>
    <t>Schedule of Components of Deferred Income Taxes not Recognized in Repect to Deductible Temporary Differences</t>
  </si>
  <si>
    <t xml:space="preserve">Deferred income taxes have not been recognized in respect of the following deductible temporary differences, as management does not consider their utilization to be probable if the foreseeable future:
December 31,
December 31,
2017
2016
Property, plant and equipment
$
4,890
$
3,272
Mexican tax losses (expiring in 2018 - 2027)
42,843
52,702
Canadian tax losses (expiring in 2029 - 2037)
35,173
30,268
U.S. tax losses (expiring in 2020 - 2037)
32,070
29,764
Provisions and other
24,956
24,718
Deferred Mexican mining royalty
872
834
$
140,804
$
141,558 </t>
  </si>
  <si>
    <t>Related party transactions (Tables)</t>
  </si>
  <si>
    <t>Schedule of Transactions with Related Parties</t>
  </si>
  <si>
    <t>Remuneration to directors and key management who have the authority and responsibility for planning, directing and continuing the activities of the Company:
Year ended
Year ended
December 31,
December 31,
2017
2016
Salaries and benefits
$ 888
$ 860
Severance
-
75
Directors’ fees
269
251
Share-based payments
1,617
968</t>
  </si>
  <si>
    <t>Financial risk management (Tables)</t>
  </si>
  <si>
    <t>Schedule of Contractual Maturities of Financial Liabilities</t>
  </si>
  <si>
    <t xml:space="preserve">The following table presents the contractual maturities of the Company’s financial liabilities on an undiscounted basis:
December 31, 2017
Less than
Over 5
Total
1 year
2-3 years
4-5 years
years
Trade and other payables
$
10,393
$
10,393
$
-
$
-
$
-
Pre-payment facility
15,000
4,000
11,000
-
-
Interest on pre-payment facility
1,601
856
745
-
-
Leases
1,438
290
563
540
45
Other long-term liabilities
564
-
95
-
469
$
28,996
$
15,539
$
12,403
$
540
$
514 </t>
  </si>
  <si>
    <t>Schedule of Market Risks</t>
  </si>
  <si>
    <t xml:space="preserve">Financial instruments that may impact the Company’s net earnings or other comprehensive income due to currency fluctuations include CAD and MXP denominated assets and liabilities which are included in the following table:
As at December 31, 2017
CAD
MXP
Cash and cash equivalents
$
1,436
$
1,681
Trade and other receivables
19
2,814
Trade and other payables
1,831
4,385 </t>
  </si>
  <si>
    <t>Schedule of Sensitivity Analysis for Market Risks</t>
  </si>
  <si>
    <t xml:space="preserve">The sensitivity of the Company’s net loss and comprehensive loss due to changes in the exchange rates as at December 31, 2017 is included in the following table:
CAD/USD
MXP/USD
Exchange rate
Exchange rate
+/- 10%
+/- 10%
Approximate impact on:
Net loss
$
732
$
850
Other comprehensive loss
(93
)
110 </t>
  </si>
  <si>
    <t>Schedule of Fair Value Measurements</t>
  </si>
  <si>
    <t xml:space="preserve">December 31,
December 31,
2017
2016
Level 1
Cash and cash equivalents
$
9,325
$
24,055
Restricted cash
331
151
Available-for-sale investment
-
503
Long-term investments
4
28
Level 2
Trade and other receivables
6,631
4,002
Credit facilities
-
7,758
Pre-payment facility
15,000
- </t>
  </si>
  <si>
    <t>Segmented and geographic information, and major customers (Tables)</t>
  </si>
  <si>
    <t>Schedule of Operating Segments</t>
  </si>
  <si>
    <t>The following segmented information is presented as at and during the years ended December 31, 2017 and 2016.
As at December 31, 2017
As at December 31, 2016
Mexican Operations
U.S. Operations
Corporate and Other
Total
Mexican Operations
U.S. Operations
Corporate and Other
Total
Cash and cash equivalents
$
5,963
$
1,791
$
1,571
$
9,325
$
1,875
$
3,511
$
18,669
$
24,055
Trade and other receivables
4,901
1,711
19
6,631
2,855
1,106
41
4,002
Inventories
6,301
3,065
-
9,366
3,738
2,880
-
6,618
Prepaid expenses
346
305
218
869
840
353
192
1,385
Available-for-sale investment
-
-
-
-
-
-
503
503
Restricted cash
160
171
-
331
-
151
-
151
Long-term investments
-
-
4
4
-
-
28
28
Property, plant and equipment
59,686
40,570
45
100,301
42,474
38,022
52
80,548
Total assets
$
77,357
$
47,613
$
1,857
$
126,827
$
51,782
$
46,023
$
19,485
$
117,290
Trade and other payables
$
5,893
$
2,608
$
1,892
$
10,393
$
4,144
$
2,422
$
2,161
$
8,727
Other long-term liabilities
-
469
95
564
-
448
434
882
Credit facilities
-
-
-
-
-
-
7,758
7,758
Pre-payment facility
15,000
-
-
15,000
-
-
-
-
Post-employment benefit obligations
-
8,618
-
8,618
-
8,116
-
8,116
Decommissioning provision
1,904
2,044
-
3,948
1,834
1,995
-
3,829
Deferred tax liabilities (assets)
872
(626
)
-
246
834
-
-
834
Total liabilities
$
23,669
$
13,113
$
1,987
$
38,769
$
6,812
$
12,981
$
10,353
$
30,146
Year ended December 31, 2017
Year ended December 31, 2016
Mexican Operations
U.S. Operations
Corporate and Other
Total
Mexican Operations
U.S. Operations
Corporate and Other
Total
Revenue
$
21,512
$
32,768
$
-
$
54,280
$
23,322
$
35,544
$
-
$
58,866
Cost of sales
(10,195
)
(29,843
)
-
(40,038
)
(17,679
)
(28,466
)
-
(46,145
)
Depletion and amortization
(3,247
)
(3,452
)
(10
)
(6,709
)
(3,534
)
(3,839
)
(15
)
(7,388
)
Care, maintenance and restructuring costs
(60
)
(473
)
(168
)
(701
)
(399
)
(495
)
(99
)
(993
)
Corporate general and administrative
-
-
(6,651
)
(6,651
)
-
-
(5,355
)
(5,355
)
Exploration costs
(2,407
)
(319
)
-
(2,726
)
(690
)
(991
)
-
(1,681
)
Accretion on decommissioning provision
(144
)
(41
)
-
(185
)
(112
)
(40
)
-
(152
)
Interest and financing income (expense)
(35
)
-
(688
)
(723
)
2
-
(2,339
)
(2,337
)
Foreign exchange gain (loss)
(308
)
-
83
(225
)
384
-
(44
)
340
Loss on disposal of assets
-
-
-
-
-
-
(20
)
(20
)
Loss on available-for-sale investment
-
-
(11
)
(11
)
-
-
-
-
Write-down of equipment
-
(204
)
-
(204
)
-
-
(132
)
(132
)
Income (loss) before income taxes
5,116
(1,564
)
(7,445
)
(3,893
)
1,294
1,713
(8,004
)
(4,997
)
Income tax recovery (expense)
(219
)
646
-
427
(210
)
-
-
(210
)
Net income (loss) for the year
$
4,897
$
(918
)
$
(7,445
)
$
(3,466
)
$
1,084
$
1,713
$
(8,004
)
$
(5,207
)</t>
  </si>
  <si>
    <t>Capital management (Tables)</t>
  </si>
  <si>
    <t>Schedule of Capital Structure</t>
  </si>
  <si>
    <t xml:space="preserve">The following summarizes the Company’s capital structure:
December 31,
December 31,
2017
2016
Equity attributable to shareholders of the Company
$
88,058
$
87,144 </t>
  </si>
  <si>
    <t>Summary of significant accounting policies (Property, plant and equipment) (Details)</t>
  </si>
  <si>
    <t>Mining interests [Member]</t>
  </si>
  <si>
    <t>Disclosure of detailed information about property, plant and equipment [line items]</t>
  </si>
  <si>
    <t>Estimated useful live of plant and equipment</t>
  </si>
  <si>
    <t>unit of production based upon estimated proven and probable reserves</t>
  </si>
  <si>
    <t>Plant and equipment [Member]</t>
  </si>
  <si>
    <t>3  30 years over straight line basis</t>
  </si>
  <si>
    <t>Corporate Office equipment [Member]</t>
  </si>
  <si>
    <t>3  10 years over straight line basis</t>
  </si>
  <si>
    <t>Trade and other receivables (Details) - USD ($) $ in Thousands</t>
  </si>
  <si>
    <t>Trade receivables</t>
  </si>
  <si>
    <t>Value added taxes receivable</t>
  </si>
  <si>
    <t>Other receivables</t>
  </si>
  <si>
    <t>Inventories (Narrative) (Details) - USD ($) $ in Millions</t>
  </si>
  <si>
    <t>InventoriesLineItems [Line Items]</t>
  </si>
  <si>
    <t>Inventories recognized as an expense</t>
  </si>
  <si>
    <t>Concentrate [Member]</t>
  </si>
  <si>
    <t>Inventory write-downs</t>
  </si>
  <si>
    <t>Spare Parts and Supplies [Member]</t>
  </si>
  <si>
    <t>Inventories (Schedule of Inventories) (Details) - USD ($) $ in Thousands</t>
  </si>
  <si>
    <t>Concentrates</t>
  </si>
  <si>
    <t>Ore stockpile</t>
  </si>
  <si>
    <t>Spare parts and supplies</t>
  </si>
  <si>
    <t>Property, plant and equipment (Narrative) (Details) - USD ($) $ in Thousands</t>
  </si>
  <si>
    <t>Mar. 02, 2017</t>
  </si>
  <si>
    <t>Dec. 31, 2018</t>
  </si>
  <si>
    <t>Jul. 01, 2018</t>
  </si>
  <si>
    <t>Apr. 01, 2018</t>
  </si>
  <si>
    <t>Jan. 01, 2018</t>
  </si>
  <si>
    <t>Dec. 01, 2017</t>
  </si>
  <si>
    <t>Borrowing costs capitalized as property, plant and equipment</t>
  </si>
  <si>
    <t>Net book value transferred from non-producing properties to mining interests, net of pre-commercial production revenue</t>
  </si>
  <si>
    <t>Pre-commercial production revenue</t>
  </si>
  <si>
    <t>Impairment of property, plant and equipment</t>
  </si>
  <si>
    <t>Historical carrying value</t>
  </si>
  <si>
    <t>Santacruz Silver Mining Ltd [Member]</t>
  </si>
  <si>
    <t>Cash consideration</t>
  </si>
  <si>
    <t>Initial option payment</t>
  </si>
  <si>
    <t>Hochschild [Member]</t>
  </si>
  <si>
    <t>Final option payment</t>
  </si>
  <si>
    <t>Hochschild [Member] | Events After Reporting Period [Member]</t>
  </si>
  <si>
    <t>Property, plant and equipment (Details) - USD ($) $ in Thousands</t>
  </si>
  <si>
    <t>Balance</t>
  </si>
  <si>
    <t>Impairments</t>
  </si>
  <si>
    <t>Cost [Member]</t>
  </si>
  <si>
    <t>Asset additions</t>
  </si>
  <si>
    <t>Property purchase option acquired</t>
  </si>
  <si>
    <t>Change in decommissioning provision</t>
  </si>
  <si>
    <t>Disposals</t>
  </si>
  <si>
    <t>Reclassification</t>
  </si>
  <si>
    <t>Accumulated depreciation and depletion [Member]</t>
  </si>
  <si>
    <t>Depreciation/depletion for the year</t>
  </si>
  <si>
    <t>Carrying value [Member]</t>
  </si>
  <si>
    <t>Mining interests [Member] | Cost [Member]</t>
  </si>
  <si>
    <t>Mining interests [Member] | Accumulated depreciation and depletion [Member]</t>
  </si>
  <si>
    <t>Mining interests [Member] | Carrying value [Member]</t>
  </si>
  <si>
    <t>Non-producing properties [Member] | Cost [Member]</t>
  </si>
  <si>
    <t>Non-producing properties [Member] | Accumulated depreciation and depletion [Member]</t>
  </si>
  <si>
    <t>Non-producing properties [Member] | Carrying value [Member]</t>
  </si>
  <si>
    <t>Plant and equipment [Member] | Cost [Member]</t>
  </si>
  <si>
    <t>Plant and equipment [Member] | Accumulated depreciation and depletion [Member]</t>
  </si>
  <si>
    <t>Plant and equipment [Member] | Carrying value [Member]</t>
  </si>
  <si>
    <t>Corporate Office equipment [Member] | Cost [Member]</t>
  </si>
  <si>
    <t>Corporate Office equipment [Member] | Accumulated depreciation and depletion [Member]</t>
  </si>
  <si>
    <t>Corporate Office equipment [Member] | Carrying value [Member]</t>
  </si>
  <si>
    <t>Credit facilities (Narrative) (Details) CAD in Millions, $ in Millions</t>
  </si>
  <si>
    <t>Oct. 03, 2016USD ($)</t>
  </si>
  <si>
    <t>Sep. 26, 2016USD ($)</t>
  </si>
  <si>
    <t>Mar. 30, 2017USD ($)</t>
  </si>
  <si>
    <t>Feb. 11, 2016USD ($)</t>
  </si>
  <si>
    <t>Nov. 10, 2015USD ($)</t>
  </si>
  <si>
    <t>Aug. 07, 2013USD ($)</t>
  </si>
  <si>
    <t>Aug. 07, 2013CAD</t>
  </si>
  <si>
    <t>Subordinated Secured Credit Facility [Member]</t>
  </si>
  <si>
    <t>Disclosure of detailed information about borrowings [line items]</t>
  </si>
  <si>
    <t>Aggregate principal amount of notes</t>
  </si>
  <si>
    <t>Remaining principal portion of notes</t>
  </si>
  <si>
    <t>Interest rate</t>
  </si>
  <si>
    <t>10.00%</t>
  </si>
  <si>
    <t>12.00%</t>
  </si>
  <si>
    <t>Subordinated, secured credit agreement, principal amount</t>
  </si>
  <si>
    <t>Repayment of principal of subordinated facility</t>
  </si>
  <si>
    <t>RCM Credit Agreement [Member]</t>
  </si>
  <si>
    <t>RCM Credit Agreement [Member] | Canadian Dollar [Member]</t>
  </si>
  <si>
    <t>Aggregate principal amount of notes | CAD</t>
  </si>
  <si>
    <t>Pre-payment facility (Details) - USD ($) $ in Millions</t>
  </si>
  <si>
    <t>Mar. 30, 2017</t>
  </si>
  <si>
    <t>Prepayment Facility [Member]</t>
  </si>
  <si>
    <t>Aggregate principal amount of debt</t>
  </si>
  <si>
    <t>Annual principal repayment due 2018</t>
  </si>
  <si>
    <t>Annual principal repayment due 2019</t>
  </si>
  <si>
    <t>Annual principal repayment due 2020</t>
  </si>
  <si>
    <t>Promissory Note [Member]</t>
  </si>
  <si>
    <t>Term loan</t>
  </si>
  <si>
    <t>4 years</t>
  </si>
  <si>
    <t>5.00%</t>
  </si>
  <si>
    <t>Post-employment benefit obligations (Narrative) (Details) - USD ($) $ in Thousands</t>
  </si>
  <si>
    <t>Disclosure of defined benefit plans [line items]</t>
  </si>
  <si>
    <t>Increase (decrease) in defined benefit obligation that would have been caused by a 1% decrease in discount rate</t>
  </si>
  <si>
    <t>Increase (decrease) in defined benefit obligation that would have been caused by a 1% increase in discount rate</t>
  </si>
  <si>
    <t>Expected percentage return on plan assets</t>
  </si>
  <si>
    <t>4.30%</t>
  </si>
  <si>
    <t>4.20%</t>
  </si>
  <si>
    <t>Expected contributions to pension benefit plans</t>
  </si>
  <si>
    <t>Expected average service life of active plan participants</t>
  </si>
  <si>
    <t>9 years</t>
  </si>
  <si>
    <t>Bottom of range [member]</t>
  </si>
  <si>
    <t>Increase (decrease) in defined benefit obligation</t>
  </si>
  <si>
    <t>Top of range [member]</t>
  </si>
  <si>
    <t>Post-employment benefit obligations (Schedule of Amounts Recognized in Consolidated Statements of Financial Position) (Details) - USD ($) $ in Thousands</t>
  </si>
  <si>
    <t>Present value of funded obligations</t>
  </si>
  <si>
    <t>Fair value of plan assets</t>
  </si>
  <si>
    <t>Deficit of funded plans</t>
  </si>
  <si>
    <t>Post-employment benefit obligations (Schedule of Defined Benefit Obligations) (Details) - USD ($) $ in Thousands</t>
  </si>
  <si>
    <t>Disclosure of net defined benefit liability (asset) [line items]</t>
  </si>
  <si>
    <t>Obligations, beginning of year</t>
  </si>
  <si>
    <t>Obligations, end of year</t>
  </si>
  <si>
    <t>Defined Benefit Obligation [Member]</t>
  </si>
  <si>
    <t>Current service costs</t>
  </si>
  <si>
    <t>Interest costs</t>
  </si>
  <si>
    <t>Benefits paid</t>
  </si>
  <si>
    <t>Actuarial loss (gain)</t>
  </si>
  <si>
    <t>Post-employment benefit obligations (Schedule of Movements in Fair Value of Plan Assets) (Details) - USD ($) $ in Thousands</t>
  </si>
  <si>
    <t>Assets, beginning of year</t>
  </si>
  <si>
    <t>Assets, end of year</t>
  </si>
  <si>
    <t>Plan Assets [Member]</t>
  </si>
  <si>
    <t>Return on assets</t>
  </si>
  <si>
    <t>Actuarial gain (loss)</t>
  </si>
  <si>
    <t>Employer contributions</t>
  </si>
  <si>
    <t>Post-employment benefit obligations (Amounts Recognized In Consolidated Statements of Loss and Comprehensive Loss) (Details) - USD ($) $ in Thousands</t>
  </si>
  <si>
    <t>Current service costs and interest costs included in cost of sales</t>
  </si>
  <si>
    <t>Post-employment benefit obligations (Schedule of Principal Actuarial Assumptions) (Details)</t>
  </si>
  <si>
    <t>Discount rate (expense)</t>
  </si>
  <si>
    <t>4.25%</t>
  </si>
  <si>
    <t>Discount rate (year end disclosures)</t>
  </si>
  <si>
    <t>3.75%</t>
  </si>
  <si>
    <t>Future salary increases (salaried plan only)</t>
  </si>
  <si>
    <t>Decommissioning provision (Narrative) (Details) - Decommissioning Provision [Member] $ in Millions</t>
  </si>
  <si>
    <t>Dec. 31, 2017USD ($)</t>
  </si>
  <si>
    <t>Disclosure of other provisions [line items]</t>
  </si>
  <si>
    <t>Estimated undiscounted amount of decommissioning provision</t>
  </si>
  <si>
    <t>Risk free rate used to discount decommissioning provision</t>
  </si>
  <si>
    <t>2.30%</t>
  </si>
  <si>
    <t>Term used to estimate decommissioning provision</t>
  </si>
  <si>
    <t>2 years</t>
  </si>
  <si>
    <t>7.60%</t>
  </si>
  <si>
    <t>12 years</t>
  </si>
  <si>
    <t>Decommissioning provision (Schedule of Decomissioning Provision) (Details) - Decommissioning Provision [Member] - USD ($) $ in Thousands</t>
  </si>
  <si>
    <t>Provisions, beginning of year</t>
  </si>
  <si>
    <t>Decommissioning costs and change in estimates</t>
  </si>
  <si>
    <t>Accretion on decommissioning provision</t>
  </si>
  <si>
    <t>Provisions, end of year</t>
  </si>
  <si>
    <t>Share capital (Share Issuances) (Narrative) (Details)</t>
  </si>
  <si>
    <t>Jun. 14, 2016USD ($)sharesyr$ / shares</t>
  </si>
  <si>
    <t>Jun. 14, 2016CAD / shares</t>
  </si>
  <si>
    <t>Jun. 09, 2016USD ($)sharesyr$ / shares</t>
  </si>
  <si>
    <t>Jun. 09, 2016CAD / shares</t>
  </si>
  <si>
    <t>Dec. 31, 2017USD ($)shares</t>
  </si>
  <si>
    <t>Dec. 31, 2016USD ($)shares</t>
  </si>
  <si>
    <t>Dec. 31, 2015USD ($)</t>
  </si>
  <si>
    <t>Disclosure of classes of share capital [line items]</t>
  </si>
  <si>
    <t>Shares and warrants issued on private placement, shares | shares</t>
  </si>
  <si>
    <t>Shares and warrants issued on private placement, sales price per share | CAD / shares</t>
  </si>
  <si>
    <t>Shares and warrants issued on private placement, proceeds</t>
  </si>
  <si>
    <t>Warrants issued on private placement, exercise price per share | (per share)</t>
  </si>
  <si>
    <t>Warrants issued on private placement, exercise period | yr</t>
  </si>
  <si>
    <t>Number of shares reserved for issuance as a percent of total common shares issued and oustanding</t>
  </si>
  <si>
    <t>Maximum term of stock options</t>
  </si>
  <si>
    <t>Under the plan, the Board of Directors determines the term of a stock option to a maximum of 10 years</t>
  </si>
  <si>
    <t>Weighted average fair value at grant</t>
  </si>
  <si>
    <t>Shares outstanding, amount</t>
  </si>
  <si>
    <t>Restricted Share [Member]</t>
  </si>
  <si>
    <t>Shares outstanding, share | shares</t>
  </si>
  <si>
    <t>Deferred Share Units [Member]</t>
  </si>
  <si>
    <t>Deferred Share Units [Member] | Bottom of range [member]</t>
  </si>
  <si>
    <t>Percentage of quarterly director fee payments earned as awards of deferred share units</t>
  </si>
  <si>
    <t>20.00%</t>
  </si>
  <si>
    <t>Deferred Share Units [Member] | Top of range [member]</t>
  </si>
  <si>
    <t>100.00%</t>
  </si>
  <si>
    <t>Broker [Member]</t>
  </si>
  <si>
    <t>Warrants issued on private placement, exercise price per share | $ / shares</t>
  </si>
  <si>
    <t>Common share purchase warrants issued on private placement | shares</t>
  </si>
  <si>
    <t>Share capital (Schedule of Share Capital) (Details) - USD ($) $ in Thousands</t>
  </si>
  <si>
    <t>Common shares issued, shares</t>
  </si>
  <si>
    <t>Common shares issued, value</t>
  </si>
  <si>
    <t>Share capital (Summary of Changes in Company's Outstanding Stock Options) (Details) shares in Thousands</t>
  </si>
  <si>
    <t>Dec. 31, 2017CADshares</t>
  </si>
  <si>
    <t>Dec. 31, 2016CADshares</t>
  </si>
  <si>
    <t>Number</t>
  </si>
  <si>
    <t>Balance, beginning of year | shares</t>
  </si>
  <si>
    <t>Granted | shares</t>
  </si>
  <si>
    <t>Exercised | shares</t>
  </si>
  <si>
    <t>Expired | shares</t>
  </si>
  <si>
    <t>Balance, end of year | shares</t>
  </si>
  <si>
    <t>Weighted average exercise price</t>
  </si>
  <si>
    <t>Balance, beginning of year | CAD</t>
  </si>
  <si>
    <t>Granted | CAD</t>
  </si>
  <si>
    <t>Exercised | CAD</t>
  </si>
  <si>
    <t>Expired | CAD</t>
  </si>
  <si>
    <t>Balance, end of year | CAD</t>
  </si>
  <si>
    <t>Share capital (Schedule of Stock Options Outstanding and Exercisable) (Details) shares in Thousands</t>
  </si>
  <si>
    <t>Dec. 31, 2017CADsharesyr</t>
  </si>
  <si>
    <t>Dec. 31, 2015CADshares</t>
  </si>
  <si>
    <t>Disclosure of range of exercise prices of outstanding share options [line items]</t>
  </si>
  <si>
    <t>Outstanding | shares</t>
  </si>
  <si>
    <t>Exercisable | shares</t>
  </si>
  <si>
    <t>CAD 2.00 to 3.00 [Member]</t>
  </si>
  <si>
    <t>Weighted average remaining contractual life (years) | yr</t>
  </si>
  <si>
    <t>CAD 2.00 to 3.00 [Member] | Bottom of range [member]</t>
  </si>
  <si>
    <t>Exercise price</t>
  </si>
  <si>
    <t>CAD 2.00 to 3.00 [Member] | Top of range [member]</t>
  </si>
  <si>
    <t>CAD 3.01 to 4.00 [Member]</t>
  </si>
  <si>
    <t>CAD 3.01 to 4.00 [Member] | Bottom of range [member]</t>
  </si>
  <si>
    <t>CAD 3.01 to 4.00 [Member] | Top of range [member]</t>
  </si>
  <si>
    <t>CAD 4.01 to 5.00 [Member]</t>
  </si>
  <si>
    <t>CAD 4.01 to 5.00 [Member] | Bottom of range [member]</t>
  </si>
  <si>
    <t>CAD 4.01 to 5.00 [Member] | Top of range [member]</t>
  </si>
  <si>
    <t>CAD 5.01 to 6.00 [Member]</t>
  </si>
  <si>
    <t>CAD 5.01 to 6.00 [Member] | Bottom of range [member]</t>
  </si>
  <si>
    <t>CAD 5.01 to 6.00 [Member] | Top of range [member]</t>
  </si>
  <si>
    <t>Share capital (Schedule of Fair Value Weighted-average Assumptions) (Details) $ in Thousands</t>
  </si>
  <si>
    <t>Dec. 31, 2017USD ($)yr</t>
  </si>
  <si>
    <t>Dec. 31, 2016USD ($)yr</t>
  </si>
  <si>
    <t>Expected stock price volatility</t>
  </si>
  <si>
    <t>[1]</t>
  </si>
  <si>
    <t>83.00%</t>
  </si>
  <si>
    <t>Risk free interest rate</t>
  </si>
  <si>
    <t>0.87%</t>
  </si>
  <si>
    <t>0.47%</t>
  </si>
  <si>
    <t>Expected life | yr</t>
  </si>
  <si>
    <t>Expected forfeiture rate</t>
  </si>
  <si>
    <t>4.18%</t>
  </si>
  <si>
    <t>4.97%</t>
  </si>
  <si>
    <t>Expected dividend yield</t>
  </si>
  <si>
    <t>0.00%</t>
  </si>
  <si>
    <t>Share-based payments included in cost of sales</t>
  </si>
  <si>
    <t>Share-based payments included in general and administrative expenses</t>
  </si>
  <si>
    <t>Total share-based payments</t>
  </si>
  <si>
    <t>Expected volatility has been based on historical volatility of the Company's publicly traded shares.</t>
  </si>
  <si>
    <t>Share capital (Schedule of Warrants Issued and Outstanding) (Details)</t>
  </si>
  <si>
    <t>Number of warrants</t>
  </si>
  <si>
    <t>CAD 4.68 Issued Jul 2016 [Member]</t>
  </si>
  <si>
    <t>Exercise price | CAD</t>
  </si>
  <si>
    <t>Issuance date</t>
  </si>
  <si>
    <t>Expiry date</t>
  </si>
  <si>
    <t>Jun 14, 2021</t>
  </si>
  <si>
    <t>CAD 4.20 Issued Jul 2016 [Member]</t>
  </si>
  <si>
    <t>Jun 14, 2018</t>
  </si>
  <si>
    <t>CAD 4.68 Issued Jun 2016 [Member]</t>
  </si>
  <si>
    <t>Jun 9, 2021</t>
  </si>
  <si>
    <t>CAD 4.20 Issued Jun 2016 [Member]</t>
  </si>
  <si>
    <t>Jun 9, 2018</t>
  </si>
  <si>
    <t>CAD 1.20 Issued Feb 2016 [Member]</t>
  </si>
  <si>
    <t>Feb 10, 2019</t>
  </si>
  <si>
    <t>CAD 1.20 Issued Nov 2015 [Member]</t>
  </si>
  <si>
    <t>Nov 10, 2018</t>
  </si>
  <si>
    <t>CAD 1.56 Issued Aug 2015 [Member]</t>
  </si>
  <si>
    <t>Aug 26, 2018</t>
  </si>
  <si>
    <t>CAD 3.00 Issued Aug 2015 [Member]</t>
  </si>
  <si>
    <t>CAD 1.56 Issued May 2015 [Member]</t>
  </si>
  <si>
    <t>May 27, 2018</t>
  </si>
  <si>
    <t>Share capital (Schedule of Warrant Issuances) (Narrative) (Details)</t>
  </si>
  <si>
    <t>1 Months Ended</t>
  </si>
  <si>
    <t>Jul. 31, 2016CADsharesyr</t>
  </si>
  <si>
    <t>Jun. 30, 2016CADsharesyr</t>
  </si>
  <si>
    <t>Broker Warrants [Member]</t>
  </si>
  <si>
    <t>Warrants granted | shares</t>
  </si>
  <si>
    <t>Exercise price of warrants granted | CAD</t>
  </si>
  <si>
    <t>Exercise period of warrants granted | yr</t>
  </si>
  <si>
    <t>Broker Units [Member]</t>
  </si>
  <si>
    <t>Weighted average basic and diluted number of common shares outstanding (Details) - shares</t>
  </si>
  <si>
    <t>Disclosure of number and weighted average remaining contractual life of outstanding share options [line items]</t>
  </si>
  <si>
    <t>Basic weighted average number of shares</t>
  </si>
  <si>
    <t>Effect of dilutive stock options and warrants</t>
  </si>
  <si>
    <t>Diluted weighted average number of shares</t>
  </si>
  <si>
    <t>Stock option [Member]</t>
  </si>
  <si>
    <t>Warrant [Member]</t>
  </si>
  <si>
    <t>Cost of sales (Details) - USD ($) $ in Thousands</t>
  </si>
  <si>
    <t>Salaries and employee benefits</t>
  </si>
  <si>
    <t>Raw materials and consumables</t>
  </si>
  <si>
    <t>Utilities</t>
  </si>
  <si>
    <t>Other costs</t>
  </si>
  <si>
    <t>Changes in inventories</t>
  </si>
  <si>
    <t>Corporate general and administrative expenses (Details) - USD ($) $ in Thousands</t>
  </si>
  <si>
    <t>Salaries and benefits</t>
  </si>
  <si>
    <t>Directors' fees</t>
  </si>
  <si>
    <t>Professional fees</t>
  </si>
  <si>
    <t>Office and general</t>
  </si>
  <si>
    <t>Income taxes (Narrative) (Details) - USD ($) $ in Thousands</t>
  </si>
  <si>
    <t>Corporate income tax rate</t>
  </si>
  <si>
    <t>21.00%</t>
  </si>
  <si>
    <t>35.00%</t>
  </si>
  <si>
    <t>Deferred tax asset</t>
  </si>
  <si>
    <t>Income taxes (Schedule of Components of Income Tax Expense (Recovery)) (Details) - USD ($) $ in Thousands</t>
  </si>
  <si>
    <t>Current income tax expense</t>
  </si>
  <si>
    <t>Income tax expense (recovery)</t>
  </si>
  <si>
    <t>Income taxes (Schedule of Reconciliation of Effective Tax Rate) (Details) - USD ($) $ in Thousands</t>
  </si>
  <si>
    <t>Statutory tax rate</t>
  </si>
  <si>
    <t>26.50%</t>
  </si>
  <si>
    <t>Tax recovery at statutory rates</t>
  </si>
  <si>
    <t>Mexican mining royalty</t>
  </si>
  <si>
    <t>Impact of foreign tax rates</t>
  </si>
  <si>
    <t>Non-deductible expenses</t>
  </si>
  <si>
    <t>Alternative minimum tax credits</t>
  </si>
  <si>
    <t>Losses not recognized (recognized)</t>
  </si>
  <si>
    <t>Income taxes (Schedule of Components of Deferred Tax Liabilities) (Details) - USD ($) $ in Thousands</t>
  </si>
  <si>
    <t>Deferred tax liabilities</t>
  </si>
  <si>
    <t>Other</t>
  </si>
  <si>
    <t>Total deferred tax assets</t>
  </si>
  <si>
    <t>Net deferred tax liabilities</t>
  </si>
  <si>
    <t>Income taxes (Components of Deferred Income Taxes not Recognized in Repect to Deductible Temporary Differences) (Details) - USD ($) $ in Thousands</t>
  </si>
  <si>
    <t>Disclosure of temporary difference, unused tax losses and unused tax credits [line items]</t>
  </si>
  <si>
    <t>Total deferred income taxes not recognized from temporary differences and unused tax losses as future utilization is not considered probable</t>
  </si>
  <si>
    <t>Temporary Differences - Property, Plant and Equipment [Member]</t>
  </si>
  <si>
    <t>Deferred income taxes not recognized from temporary differences as future utilization is not considered probable</t>
  </si>
  <si>
    <t>Mexican Tax Losses (expiring in 2018 - 2027) [Member]</t>
  </si>
  <si>
    <t>Deferred income taxes not recognized from tax losses as future utilization is not considered probable</t>
  </si>
  <si>
    <t>Canadien Tax Losses (expiring in 2029 - 2037) [Member]</t>
  </si>
  <si>
    <t>U.S. Tax Losses (expiring in 2020 - 2037) [Member]</t>
  </si>
  <si>
    <t>Provisions and Other [Member]</t>
  </si>
  <si>
    <t>Deferred Mexican Mining Royalty [Member]</t>
  </si>
  <si>
    <t>Related party transactions (Details) - USD ($) $ in Thousands</t>
  </si>
  <si>
    <t>Severance</t>
  </si>
  <si>
    <t>Financial risk management (Narrative) (Details) - USD ($) $ in Millions</t>
  </si>
  <si>
    <t>Credit risk [Member] | Trade and other receivables [Member]</t>
  </si>
  <si>
    <t>Disclosure of nature and extent of risks arising from financial instruments [line items]</t>
  </si>
  <si>
    <t>Risk exposure associated with instrument</t>
  </si>
  <si>
    <t>Credit risk [Member] | Mexican Value Added Taxes [Member]</t>
  </si>
  <si>
    <t>Silver, Zinc, Lead and Copper Prices [Member] | Trade and other receivables [Member]</t>
  </si>
  <si>
    <t>Financial risk management (Schedule of Contractual Maturities of Financial Liabilities) (Details) $ in Thousands</t>
  </si>
  <si>
    <t>Disclosure of maturity analysis for non-derivative financial liabilities [line items]</t>
  </si>
  <si>
    <t>Per-payment facilities</t>
  </si>
  <si>
    <t>Interest on credit facilities</t>
  </si>
  <si>
    <t>Leases</t>
  </si>
  <si>
    <t>Total contractual maturities of financial liabilities on an undiscounted basis</t>
  </si>
  <si>
    <t>Less than 1 year [Member]</t>
  </si>
  <si>
    <t>2 - 3 Years [Member]</t>
  </si>
  <si>
    <t>4 - 5 Years [Member]</t>
  </si>
  <si>
    <t>Over 5 Years [Member]</t>
  </si>
  <si>
    <t>Financial risk management (Schedule of Currency Risks) (Details) - Currency risk [Member] MXN in Thousands, CAD in Thousands</t>
  </si>
  <si>
    <t>Dec. 31, 2017CADCAD / $MXN / $</t>
  </si>
  <si>
    <t>Dec. 31, 2017MXN</t>
  </si>
  <si>
    <t>Dec. 31, 2017MXNCAD / $MXN / $</t>
  </si>
  <si>
    <t>Canadian Dollar [Member]</t>
  </si>
  <si>
    <t>Approximate impact of exchange rate fluctuations on net loss | CAD</t>
  </si>
  <si>
    <t>Approximate impact of exchange rate fluctuations on other comprehensive loss | CAD</t>
  </si>
  <si>
    <t>Foreign exchange rates | CAD / $</t>
  </si>
  <si>
    <t>Mexican Peso [Member]</t>
  </si>
  <si>
    <t>Approximate impact of exchange rate fluctuations on net loss | MXN</t>
  </si>
  <si>
    <t>Approximate impact of exchange rate fluctuations on other comprehensive loss | MXN</t>
  </si>
  <si>
    <t>Foreign exchange rates | MXN / $</t>
  </si>
  <si>
    <t>Cash and Cash Equivalents [Member] | Canadian Dollar [Member]</t>
  </si>
  <si>
    <t>Risk from currency fluctuations yet to be recognized in net earnings or other comprehensive income | CAD</t>
  </si>
  <si>
    <t>Cash and Cash Equivalents [Member] | Mexican Peso [Member]</t>
  </si>
  <si>
    <t>Risk from currency fluctuations yet to be recognized in net earnings or other comprehensive income | MXN</t>
  </si>
  <si>
    <t>Trade and other receivables [Member] | Canadian Dollar [Member]</t>
  </si>
  <si>
    <t>Trade and other receivables [Member] | Mexican Peso [Member]</t>
  </si>
  <si>
    <t>Trade and Other Payables [Member] | Canadian Dollar [Member]</t>
  </si>
  <si>
    <t>Trade and Other Payables [Member] | Mexican Peso [Member]</t>
  </si>
  <si>
    <t>Financial risk management (Schedule of Fair Value Measurements) (Details) - USD ($) $ in Thousands</t>
  </si>
  <si>
    <t>Dec. 31, 2015</t>
  </si>
  <si>
    <t>Disclosure of fair value measurement of assets [line items]</t>
  </si>
  <si>
    <t>Level 1 [Member]</t>
  </si>
  <si>
    <t>Level 2 [Member]</t>
  </si>
  <si>
    <t>Segmented and geographic information, and major customers (Statements of Financial Position) (Details) - USD ($) $ in Thousands</t>
  </si>
  <si>
    <t>Disclosure of operating segments [line items]</t>
  </si>
  <si>
    <t>Deferred tax liabilities (assets)</t>
  </si>
  <si>
    <t>Mexican Operations [Member]</t>
  </si>
  <si>
    <t>U.S. Operations [Member]</t>
  </si>
  <si>
    <t>Corporate and Other [Member]</t>
  </si>
  <si>
    <t>Segmented and geographic information, and major customers (Statements of Loss) (Details) - USD ($) $ in Thousands</t>
  </si>
  <si>
    <t>Corporate general and administrative</t>
  </si>
  <si>
    <t>Interest and financing income (expense)</t>
  </si>
  <si>
    <t>Income (loss) before income taxes</t>
  </si>
  <si>
    <t>Income tax recovery (expense)</t>
  </si>
  <si>
    <t>Net Income (loss) for the year</t>
  </si>
  <si>
    <t>Segmented and geographic information, and major customers (Major Customers) (Details)</t>
  </si>
  <si>
    <t>Major Customer One [Member]</t>
  </si>
  <si>
    <t>Disclosure of major customers [line items]</t>
  </si>
  <si>
    <t>Percentage of revenue</t>
  </si>
  <si>
    <t>60.00%</t>
  </si>
  <si>
    <t>59.00%</t>
  </si>
  <si>
    <t>Major Customer Two [Member]</t>
  </si>
  <si>
    <t>40.00%</t>
  </si>
  <si>
    <t>31.00%</t>
  </si>
  <si>
    <t>Major Customer Three [Member]</t>
  </si>
  <si>
    <t>9.00%</t>
  </si>
  <si>
    <t>Major Customer Four [Member]</t>
  </si>
  <si>
    <t>1.00%</t>
  </si>
  <si>
    <t>Capital management (Details) - USD ($) $ in Thousands</t>
  </si>
  <si>
    <t>Equity attributable to shareholders of the Company</t>
  </si>
  <si>
    <t>Contingencies (Details) - Tax contingent liability [Member] MXN in Millions, $ in Millions</t>
  </si>
  <si>
    <t>Nov. 30, 2010USD ($)</t>
  </si>
  <si>
    <t>Nov. 30, 2010MXN</t>
  </si>
  <si>
    <t>Disclosure of contingent liabilities [line items]</t>
  </si>
  <si>
    <t>Amount of tax deduction disallowed by Mexican tax authorities | $</t>
  </si>
  <si>
    <t>Amount of tax deduction disallowed by Mexican tax authorities that would be applied against available tax losses | $</t>
  </si>
  <si>
    <t>Amount of tax deduction disallowed by Mexican tax authorities, subsequently reversed | $</t>
  </si>
  <si>
    <t>Portion of disputed tax deduction remaining relating to transactions with certain suppliers | $</t>
  </si>
  <si>
    <t>Portion of disputed tax deduction remaining relating to value added taxes | $</t>
  </si>
  <si>
    <t>Value of bond that may be required to secure value added tax portion | $</t>
  </si>
  <si>
    <t>Amount of tax deduction disallowed by Mexican tax authorities | MXN</t>
  </si>
  <si>
    <t>Amount of tax deduction disallowed by Mexican tax authorities that would be applied against available tax losses | MXN</t>
  </si>
  <si>
    <t>Amount of tax deduction disallowed by Mexican tax authorities, subsequently reversed | MXN</t>
  </si>
  <si>
    <t>Portion of disputed tax deduction remaining relating to transactions with certain suppliers | MXN</t>
  </si>
  <si>
    <t>Portion of disputed tax deduction remaining relating to value added taxes | MXN</t>
  </si>
  <si>
    <t>Value of bond that may be required to secure value added tax portion | MXN</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CAD &quot;#,##0.00_);_(&quot;CAD &quot;(#,##0.00)" numFmtId="169"/>
    <numFmt formatCode="_(&quot;CAD &quot;#,##0_);_(&quot;CAD &quot;(#,##0)" numFmtId="170"/>
    <numFmt formatCode="_(&quot;Jul &quot;#,##0_);_(&quot;Jul &quot;(#,##0)" numFmtId="171"/>
    <numFmt formatCode="_(&quot;Jun &quot;#,##0_);_(&quot;Jun &quot;(#,##0)" numFmtId="172"/>
    <numFmt formatCode="_(&quot;Feb &quot;#,##0_);_(&quot;Feb &quot;(#,##0)" numFmtId="173"/>
    <numFmt formatCode="_(&quot;Nov &quot;#,##0_);_(&quot;Nov &quot;(#,##0)" numFmtId="174"/>
    <numFmt formatCode="_(&quot;Aug &quot;#,##0_);_(&quot;Aug &quot;(#,##0)" numFmtId="175"/>
    <numFmt formatCode="_(&quot;May &quot;#,##0_);_(&quot;May &quot;(#,##0)" numFmtId="176"/>
    <numFmt formatCode="_(&quot;MXN &quot;#,##0_);_(&quot;MXN &quot;(#,##0)" numFmtId="177"/>
    <numFmt formatCode="_(&quot;MXN &quot;#,##0.0_);_(&quot;MXN &quot;(#,##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28697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41496950</v>
      </c>
    </row>
    <row r="13" spans="1:2">
      <c r="A13" s="4" t="s">
        <v>20</v>
      </c>
      <c r="B13" s="4"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4</v>
      </c>
    </row>
    <row r="3" spans="1:2">
      <c r="A3" s="3" t="s">
        <v>157</v>
      </c>
    </row>
    <row r="4" spans="1:2">
      <c r="A4" s="4" t="s">
        <v>118</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4</v>
      </c>
    </row>
    <row r="3" spans="1:2">
      <c r="A3" s="3" t="s">
        <v>159</v>
      </c>
    </row>
    <row r="4" spans="1:2">
      <c r="A4" s="4" t="s">
        <v>11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6" t="n">
        <v>9325</v>
      </c>
      <c r="C3" s="6" t="n">
        <v>24055</v>
      </c>
    </row>
    <row r="4" spans="1:3">
      <c r="A4" s="4" t="s">
        <v>28</v>
      </c>
      <c r="B4" s="5" t="n">
        <v>6631</v>
      </c>
      <c r="C4" s="5" t="n">
        <v>4002</v>
      </c>
    </row>
    <row r="5" spans="1:3">
      <c r="A5" s="4" t="s">
        <v>29</v>
      </c>
      <c r="B5" s="5" t="n">
        <v>9366</v>
      </c>
      <c r="C5" s="5" t="n">
        <v>6618</v>
      </c>
    </row>
    <row r="6" spans="1:3">
      <c r="A6" s="4" t="s">
        <v>30</v>
      </c>
      <c r="B6" s="5" t="n">
        <v>869</v>
      </c>
      <c r="C6" s="5" t="n">
        <v>1385</v>
      </c>
    </row>
    <row r="7" spans="1:3">
      <c r="A7" s="4" t="s">
        <v>31</v>
      </c>
      <c r="B7" s="4" t="s">
        <v>32</v>
      </c>
      <c r="C7" s="5" t="n">
        <v>503</v>
      </c>
    </row>
    <row r="8" spans="1:3">
      <c r="A8" s="4" t="s">
        <v>26</v>
      </c>
      <c r="B8" s="5" t="n">
        <v>26191</v>
      </c>
      <c r="C8" s="5" t="n">
        <v>36563</v>
      </c>
    </row>
    <row r="9" spans="1:3">
      <c r="A9" s="3" t="s">
        <v>33</v>
      </c>
    </row>
    <row r="10" spans="1:3">
      <c r="A10" s="4" t="s">
        <v>34</v>
      </c>
      <c r="B10" s="5" t="n">
        <v>331</v>
      </c>
      <c r="C10" s="5" t="n">
        <v>151</v>
      </c>
    </row>
    <row r="11" spans="1:3">
      <c r="A11" s="4" t="s">
        <v>35</v>
      </c>
      <c r="B11" s="5" t="n">
        <v>4</v>
      </c>
      <c r="C11" s="5" t="n">
        <v>28</v>
      </c>
    </row>
    <row r="12" spans="1:3">
      <c r="A12" s="4" t="s">
        <v>36</v>
      </c>
      <c r="B12" s="5" t="n">
        <v>100301</v>
      </c>
      <c r="C12" s="5" t="n">
        <v>80548</v>
      </c>
    </row>
    <row r="13" spans="1:3">
      <c r="A13" s="4" t="s">
        <v>37</v>
      </c>
      <c r="B13" s="5" t="n">
        <v>126827</v>
      </c>
      <c r="C13" s="5" t="n">
        <v>117290</v>
      </c>
    </row>
    <row r="14" spans="1:3">
      <c r="A14" s="3" t="s">
        <v>38</v>
      </c>
    </row>
    <row r="15" spans="1:3">
      <c r="A15" s="4" t="s">
        <v>39</v>
      </c>
      <c r="B15" s="5" t="n">
        <v>10393</v>
      </c>
      <c r="C15" s="5" t="n">
        <v>8727</v>
      </c>
    </row>
    <row r="16" spans="1:3">
      <c r="A16" s="4" t="s">
        <v>40</v>
      </c>
      <c r="B16" s="4" t="s">
        <v>32</v>
      </c>
      <c r="C16" s="5" t="n">
        <v>7758</v>
      </c>
    </row>
    <row r="17" spans="1:3">
      <c r="A17" s="4" t="s">
        <v>41</v>
      </c>
      <c r="B17" s="5" t="n">
        <v>4000</v>
      </c>
      <c r="C17" s="4" t="s">
        <v>32</v>
      </c>
    </row>
    <row r="18" spans="1:3">
      <c r="A18" s="4" t="s">
        <v>38</v>
      </c>
      <c r="B18" s="5" t="n">
        <v>14393</v>
      </c>
      <c r="C18" s="5" t="n">
        <v>16485</v>
      </c>
    </row>
    <row r="19" spans="1:3">
      <c r="A19" s="3" t="s">
        <v>42</v>
      </c>
    </row>
    <row r="20" spans="1:3">
      <c r="A20" s="4" t="s">
        <v>43</v>
      </c>
      <c r="B20" s="5" t="n">
        <v>564</v>
      </c>
      <c r="C20" s="5" t="n">
        <v>882</v>
      </c>
    </row>
    <row r="21" spans="1:3">
      <c r="A21" s="4" t="s">
        <v>41</v>
      </c>
      <c r="B21" s="5" t="n">
        <v>11000</v>
      </c>
      <c r="C21" s="4" t="s">
        <v>32</v>
      </c>
    </row>
    <row r="22" spans="1:3">
      <c r="A22" s="4" t="s">
        <v>44</v>
      </c>
      <c r="B22" s="5" t="n">
        <v>8618</v>
      </c>
      <c r="C22" s="5" t="n">
        <v>8116</v>
      </c>
    </row>
    <row r="23" spans="1:3">
      <c r="A23" s="4" t="s">
        <v>45</v>
      </c>
      <c r="B23" s="5" t="n">
        <v>3948</v>
      </c>
      <c r="C23" s="5" t="n">
        <v>3829</v>
      </c>
    </row>
    <row r="24" spans="1:3">
      <c r="A24" s="4" t="s">
        <v>46</v>
      </c>
      <c r="B24" s="5" t="n">
        <v>246</v>
      </c>
      <c r="C24" s="5" t="n">
        <v>834</v>
      </c>
    </row>
    <row r="25" spans="1:3">
      <c r="A25" s="4" t="s">
        <v>47</v>
      </c>
      <c r="B25" s="5" t="n">
        <v>38769</v>
      </c>
      <c r="C25" s="5" t="n">
        <v>30146</v>
      </c>
    </row>
    <row r="26" spans="1:3">
      <c r="A26" s="3" t="s">
        <v>48</v>
      </c>
    </row>
    <row r="27" spans="1:3">
      <c r="A27" s="4" t="s">
        <v>49</v>
      </c>
      <c r="B27" s="5" t="n">
        <v>207012</v>
      </c>
      <c r="C27" s="5" t="n">
        <v>202191</v>
      </c>
    </row>
    <row r="28" spans="1:3">
      <c r="A28" s="4" t="s">
        <v>50</v>
      </c>
      <c r="B28" s="5" t="n">
        <v>34760</v>
      </c>
      <c r="C28" s="5" t="n">
        <v>34400</v>
      </c>
    </row>
    <row r="29" spans="1:3">
      <c r="A29" s="4" t="s">
        <v>51</v>
      </c>
      <c r="B29" s="5" t="n">
        <v>6284</v>
      </c>
      <c r="C29" s="5" t="n">
        <v>6454</v>
      </c>
    </row>
    <row r="30" spans="1:3">
      <c r="A30" s="4" t="s">
        <v>52</v>
      </c>
      <c r="B30" s="4" t="s">
        <v>32</v>
      </c>
      <c r="C30" s="5" t="n">
        <v>237</v>
      </c>
    </row>
    <row r="31" spans="1:3">
      <c r="A31" s="4" t="s">
        <v>53</v>
      </c>
      <c r="B31" s="5" t="n">
        <v>-159998</v>
      </c>
      <c r="C31" s="5" t="n">
        <v>-156138</v>
      </c>
    </row>
    <row r="32" spans="1:3">
      <c r="A32" s="4" t="s">
        <v>54</v>
      </c>
      <c r="B32" s="5" t="n">
        <v>88058</v>
      </c>
      <c r="C32" s="5" t="n">
        <v>87144</v>
      </c>
    </row>
    <row r="33" spans="1:3">
      <c r="A33" s="4" t="s">
        <v>55</v>
      </c>
      <c r="B33" s="6" t="n">
        <v>126827</v>
      </c>
      <c r="C33" s="6" t="n">
        <v>117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4</v>
      </c>
    </row>
    <row r="3" spans="1:2">
      <c r="A3" s="3" t="s">
        <v>14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94</v>
      </c>
      <c r="B10" s="4" t="s">
        <v>219</v>
      </c>
    </row>
    <row r="11" spans="1:2">
      <c r="A11" s="4" t="s">
        <v>188</v>
      </c>
      <c r="B11" s="4" t="s">
        <v>220</v>
      </c>
    </row>
    <row r="12" spans="1:2">
      <c r="A12" s="4" t="s">
        <v>221</v>
      </c>
      <c r="B12" s="4" t="s">
        <v>222</v>
      </c>
    </row>
    <row r="13" spans="1:2">
      <c r="A13" s="4" t="s">
        <v>223</v>
      </c>
      <c r="B13" s="4" t="s">
        <v>224</v>
      </c>
    </row>
    <row r="14" spans="1:2">
      <c r="A14" s="4" t="s">
        <v>119</v>
      </c>
      <c r="B14" s="4" t="s">
        <v>225</v>
      </c>
    </row>
    <row r="15" spans="1:2">
      <c r="A15" s="4" t="s">
        <v>226</v>
      </c>
      <c r="B15" s="4" t="s">
        <v>227</v>
      </c>
    </row>
    <row r="16" spans="1:2">
      <c r="A16" s="4" t="s">
        <v>161</v>
      </c>
      <c r="B16" s="4" t="s">
        <v>228</v>
      </c>
    </row>
    <row r="17" spans="1:2">
      <c r="A17" s="4" t="s">
        <v>173</v>
      </c>
      <c r="B17" s="4" t="s">
        <v>229</v>
      </c>
    </row>
    <row r="18" spans="1:2">
      <c r="A18" s="4" t="s">
        <v>230</v>
      </c>
      <c r="B18" s="4" t="s">
        <v>231</v>
      </c>
    </row>
    <row r="19" spans="1:2">
      <c r="A19" s="4" t="s">
        <v>232</v>
      </c>
      <c r="B19" s="4" t="s">
        <v>233</v>
      </c>
    </row>
    <row r="20" spans="1:2">
      <c r="A20" s="4" t="s">
        <v>234</v>
      </c>
      <c r="B20" s="4" t="s">
        <v>235</v>
      </c>
    </row>
    <row r="21" spans="1:2">
      <c r="A21" s="4" t="s">
        <v>191</v>
      </c>
      <c r="B21"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4</v>
      </c>
      <c r="C2" s="2" t="s">
        <v>25</v>
      </c>
    </row>
    <row r="3" spans="1:3">
      <c r="A3" s="3" t="s">
        <v>57</v>
      </c>
    </row>
    <row r="4" spans="1:3">
      <c r="A4" s="4" t="s">
        <v>58</v>
      </c>
      <c r="B4" s="6" t="n">
        <v>54280</v>
      </c>
      <c r="C4" s="6" t="n">
        <v>58866</v>
      </c>
    </row>
    <row r="5" spans="1:3">
      <c r="A5" s="4" t="s">
        <v>59</v>
      </c>
      <c r="B5" s="5" t="n">
        <v>-40038</v>
      </c>
      <c r="C5" s="5" t="n">
        <v>-46145</v>
      </c>
    </row>
    <row r="6" spans="1:3">
      <c r="A6" s="4" t="s">
        <v>60</v>
      </c>
      <c r="B6" s="5" t="n">
        <v>-6709</v>
      </c>
      <c r="C6" s="5" t="n">
        <v>-7388</v>
      </c>
    </row>
    <row r="7" spans="1:3">
      <c r="A7" s="4" t="s">
        <v>61</v>
      </c>
      <c r="B7" s="5" t="n">
        <v>-701</v>
      </c>
      <c r="C7" s="5" t="n">
        <v>-993</v>
      </c>
    </row>
    <row r="8" spans="1:3">
      <c r="A8" s="4" t="s">
        <v>62</v>
      </c>
      <c r="B8" s="5" t="n">
        <v>-6651</v>
      </c>
      <c r="C8" s="5" t="n">
        <v>-5355</v>
      </c>
    </row>
    <row r="9" spans="1:3">
      <c r="A9" s="4" t="s">
        <v>63</v>
      </c>
      <c r="B9" s="5" t="n">
        <v>-2726</v>
      </c>
      <c r="C9" s="5" t="n">
        <v>-1681</v>
      </c>
    </row>
    <row r="10" spans="1:3">
      <c r="A10" s="4" t="s">
        <v>64</v>
      </c>
      <c r="B10" s="5" t="n">
        <v>-185</v>
      </c>
      <c r="C10" s="5" t="n">
        <v>-152</v>
      </c>
    </row>
    <row r="11" spans="1:3">
      <c r="A11" s="4" t="s">
        <v>65</v>
      </c>
      <c r="B11" s="5" t="n">
        <v>-723</v>
      </c>
      <c r="C11" s="5" t="n">
        <v>-2337</v>
      </c>
    </row>
    <row r="12" spans="1:3">
      <c r="A12" s="4" t="s">
        <v>66</v>
      </c>
      <c r="B12" s="5" t="n">
        <v>-225</v>
      </c>
      <c r="C12" s="5" t="n">
        <v>340</v>
      </c>
    </row>
    <row r="13" spans="1:3">
      <c r="A13" s="4" t="s">
        <v>67</v>
      </c>
      <c r="B13" s="4" t="s">
        <v>32</v>
      </c>
      <c r="C13" s="5" t="n">
        <v>-20</v>
      </c>
    </row>
    <row r="14" spans="1:3">
      <c r="A14" s="4" t="s">
        <v>68</v>
      </c>
      <c r="B14" s="5" t="n">
        <v>-11</v>
      </c>
      <c r="C14" s="5" t="n">
        <v>-132</v>
      </c>
    </row>
    <row r="15" spans="1:3">
      <c r="A15" s="4" t="s">
        <v>69</v>
      </c>
      <c r="B15" s="5" t="n">
        <v>-204</v>
      </c>
      <c r="C15" s="4" t="s">
        <v>32</v>
      </c>
    </row>
    <row r="16" spans="1:3">
      <c r="A16" s="4" t="s">
        <v>70</v>
      </c>
      <c r="B16" s="5" t="n">
        <v>-3893</v>
      </c>
      <c r="C16" s="5" t="n">
        <v>-4997</v>
      </c>
    </row>
    <row r="17" spans="1:3">
      <c r="A17" s="4" t="s">
        <v>71</v>
      </c>
      <c r="B17" s="5" t="n">
        <v>427</v>
      </c>
      <c r="C17" s="5" t="n">
        <v>-210</v>
      </c>
    </row>
    <row r="18" spans="1:3">
      <c r="A18" s="4" t="s">
        <v>72</v>
      </c>
      <c r="B18" s="5" t="n">
        <v>-3466</v>
      </c>
      <c r="C18" s="5" t="n">
        <v>-5207</v>
      </c>
    </row>
    <row r="19" spans="1:3">
      <c r="A19" s="3" t="s">
        <v>73</v>
      </c>
    </row>
    <row r="20" spans="1:3">
      <c r="A20" s="4" t="s">
        <v>74</v>
      </c>
      <c r="B20" s="5" t="n">
        <v>-394</v>
      </c>
      <c r="C20" s="5" t="n">
        <v>1607</v>
      </c>
    </row>
    <row r="21" spans="1:3">
      <c r="A21" s="3" t="s">
        <v>75</v>
      </c>
    </row>
    <row r="22" spans="1:3">
      <c r="A22" s="4" t="s">
        <v>51</v>
      </c>
      <c r="B22" s="5" t="n">
        <v>-170</v>
      </c>
      <c r="C22" s="5" t="n">
        <v>-1334</v>
      </c>
    </row>
    <row r="23" spans="1:3">
      <c r="A23" s="4" t="s">
        <v>76</v>
      </c>
      <c r="B23" s="5" t="n">
        <v>-237</v>
      </c>
      <c r="C23" s="5" t="n">
        <v>237</v>
      </c>
    </row>
    <row r="24" spans="1:3">
      <c r="A24" s="4" t="s">
        <v>77</v>
      </c>
      <c r="B24" s="5" t="n">
        <v>-801</v>
      </c>
      <c r="C24" s="5" t="n">
        <v>510</v>
      </c>
    </row>
    <row r="25" spans="1:3">
      <c r="A25" s="4" t="s">
        <v>78</v>
      </c>
      <c r="B25" s="6" t="n">
        <v>-4267</v>
      </c>
      <c r="C25" s="6" t="n">
        <v>-4697</v>
      </c>
    </row>
    <row r="26" spans="1:3">
      <c r="A26" s="3" t="s">
        <v>79</v>
      </c>
    </row>
    <row r="27" spans="1:3">
      <c r="A27" s="4" t="s">
        <v>80</v>
      </c>
      <c r="B27" s="7" t="n">
        <v>-0.09</v>
      </c>
      <c r="C27" s="7" t="n">
        <v>-0.15</v>
      </c>
    </row>
    <row r="28" spans="1:3">
      <c r="A28" s="3" t="s">
        <v>81</v>
      </c>
    </row>
    <row r="29" spans="1:3">
      <c r="A29" s="4" t="s">
        <v>82</v>
      </c>
      <c r="B29" s="5" t="n">
        <v>40194660</v>
      </c>
      <c r="C29" s="5" t="n">
        <v>345264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4</v>
      </c>
    </row>
    <row r="3" spans="1:2">
      <c r="A3" s="3" t="s">
        <v>15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4</v>
      </c>
    </row>
    <row r="3" spans="1:2">
      <c r="A3" s="3" t="s">
        <v>15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v>
      </c>
    </row>
    <row r="3" spans="1:2">
      <c r="A3" s="3" t="s">
        <v>162</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4</v>
      </c>
    </row>
    <row r="3" spans="1:2">
      <c r="A3" s="3" t="s">
        <v>17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4</v>
      </c>
    </row>
    <row r="3" spans="1:2">
      <c r="A3" s="3" t="s">
        <v>174</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4</v>
      </c>
    </row>
    <row r="3" spans="1:2">
      <c r="A3" s="3" t="s">
        <v>17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4</v>
      </c>
    </row>
    <row r="3" spans="1:2">
      <c r="A3" s="3" t="s">
        <v>18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4</v>
      </c>
    </row>
    <row r="3" spans="1:2">
      <c r="A3" s="3" t="s">
        <v>183</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4</v>
      </c>
    </row>
    <row r="3" spans="1:2">
      <c r="A3" s="3" t="s">
        <v>186</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4</v>
      </c>
    </row>
    <row r="3" spans="1:2">
      <c r="A3" s="3" t="s">
        <v>18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46"/>
    <col customWidth="1" max="5" min="5" width="64"/>
    <col customWidth="1" max="6" min="6" width="17"/>
    <col customWidth="1" max="7" min="7" width="10"/>
  </cols>
  <sheetData>
    <row r="1" spans="1:7">
      <c r="A1" s="1" t="s">
        <v>83</v>
      </c>
      <c r="B1" s="2" t="s">
        <v>84</v>
      </c>
      <c r="C1" s="2" t="s">
        <v>85</v>
      </c>
      <c r="D1" s="2" t="s">
        <v>86</v>
      </c>
      <c r="E1" s="2" t="s">
        <v>87</v>
      </c>
      <c r="F1" s="2" t="s">
        <v>88</v>
      </c>
      <c r="G1" s="2" t="s">
        <v>89</v>
      </c>
    </row>
    <row r="2" spans="1:7">
      <c r="A2" s="4" t="s">
        <v>90</v>
      </c>
      <c r="B2" s="6" t="n">
        <v>181143</v>
      </c>
      <c r="C2" s="6" t="n">
        <v>28452</v>
      </c>
      <c r="D2" s="6" t="n">
        <v>7788</v>
      </c>
      <c r="E2" s="4" t="s">
        <v>32</v>
      </c>
      <c r="F2" s="6" t="n">
        <v>-152538</v>
      </c>
      <c r="G2" s="6" t="n">
        <v>64845</v>
      </c>
    </row>
    <row r="3" spans="1:7">
      <c r="A3" s="4" t="s">
        <v>91</v>
      </c>
      <c r="B3" s="5" t="n">
        <v>28935</v>
      </c>
    </row>
    <row r="4" spans="1:7">
      <c r="A4" s="4" t="s">
        <v>92</v>
      </c>
      <c r="B4" s="4" t="s">
        <v>32</v>
      </c>
      <c r="C4" s="4" t="s">
        <v>32</v>
      </c>
      <c r="D4" s="4" t="s">
        <v>32</v>
      </c>
      <c r="E4" s="4" t="s">
        <v>32</v>
      </c>
      <c r="F4" s="5" t="n">
        <v>-5207</v>
      </c>
      <c r="G4" s="5" t="n">
        <v>-5207</v>
      </c>
    </row>
    <row r="5" spans="1:7">
      <c r="A5" s="4" t="s">
        <v>93</v>
      </c>
      <c r="B5" s="4" t="s">
        <v>32</v>
      </c>
      <c r="C5" s="4" t="s">
        <v>32</v>
      </c>
      <c r="D5" s="5" t="n">
        <v>-1334</v>
      </c>
      <c r="E5" s="5" t="n">
        <v>237</v>
      </c>
      <c r="F5" s="5" t="n">
        <v>1607</v>
      </c>
      <c r="G5" s="5" t="n">
        <v>510</v>
      </c>
    </row>
    <row r="6" spans="1:7">
      <c r="A6" s="4" t="s">
        <v>94</v>
      </c>
      <c r="B6" s="4" t="s">
        <v>32</v>
      </c>
      <c r="C6" s="5" t="n">
        <v>585</v>
      </c>
      <c r="D6" s="4" t="s">
        <v>32</v>
      </c>
      <c r="E6" s="4" t="s">
        <v>32</v>
      </c>
      <c r="F6" s="4" t="s">
        <v>32</v>
      </c>
      <c r="G6" s="5" t="n">
        <v>585</v>
      </c>
    </row>
    <row r="7" spans="1:7">
      <c r="A7" s="4" t="s">
        <v>95</v>
      </c>
      <c r="B7" s="6" t="n">
        <v>17889</v>
      </c>
      <c r="C7" s="5" t="n">
        <v>5161</v>
      </c>
      <c r="D7" s="4" t="s">
        <v>32</v>
      </c>
      <c r="E7" s="4" t="s">
        <v>32</v>
      </c>
      <c r="F7" s="4" t="s">
        <v>32</v>
      </c>
      <c r="G7" s="5" t="n">
        <v>23050</v>
      </c>
    </row>
    <row r="8" spans="1:7">
      <c r="A8" s="4" t="s">
        <v>96</v>
      </c>
      <c r="B8" s="5" t="n">
        <v>8766</v>
      </c>
    </row>
    <row r="9" spans="1:7">
      <c r="A9" s="4" t="s">
        <v>97</v>
      </c>
      <c r="B9" s="6" t="n">
        <v>3159</v>
      </c>
      <c r="C9" s="5" t="n">
        <v>-1149</v>
      </c>
      <c r="D9" s="4" t="s">
        <v>32</v>
      </c>
      <c r="E9" s="4" t="s">
        <v>32</v>
      </c>
      <c r="F9" s="4" t="s">
        <v>32</v>
      </c>
      <c r="G9" s="5" t="n">
        <v>2010</v>
      </c>
    </row>
    <row r="10" spans="1:7">
      <c r="A10" s="4" t="s">
        <v>98</v>
      </c>
      <c r="B10" s="5" t="n">
        <v>1839</v>
      </c>
    </row>
    <row r="11" spans="1:7">
      <c r="A11" s="4" t="s">
        <v>99</v>
      </c>
      <c r="B11" s="4" t="s">
        <v>32</v>
      </c>
      <c r="C11" s="5" t="n">
        <v>1351</v>
      </c>
      <c r="D11" s="4" t="s">
        <v>32</v>
      </c>
      <c r="E11" s="4" t="s">
        <v>32</v>
      </c>
      <c r="F11" s="4" t="s">
        <v>32</v>
      </c>
      <c r="G11" s="5" t="n">
        <v>1351</v>
      </c>
    </row>
    <row r="12" spans="1:7">
      <c r="A12" s="4" t="s">
        <v>100</v>
      </c>
      <c r="B12" s="6" t="n">
        <v>202191</v>
      </c>
      <c r="C12" s="5" t="n">
        <v>34400</v>
      </c>
      <c r="D12" s="5" t="n">
        <v>6454</v>
      </c>
      <c r="E12" s="5" t="n">
        <v>237</v>
      </c>
      <c r="F12" s="5" t="n">
        <v>-156138</v>
      </c>
      <c r="G12" s="5" t="n">
        <v>87144</v>
      </c>
    </row>
    <row r="13" spans="1:7">
      <c r="A13" s="4" t="s">
        <v>101</v>
      </c>
      <c r="B13" s="5" t="n">
        <v>39540</v>
      </c>
    </row>
    <row r="14" spans="1:7">
      <c r="A14" s="4" t="s">
        <v>92</v>
      </c>
      <c r="B14" s="4" t="s">
        <v>32</v>
      </c>
      <c r="C14" s="4" t="s">
        <v>32</v>
      </c>
      <c r="D14" s="4" t="s">
        <v>32</v>
      </c>
      <c r="E14" s="4" t="s">
        <v>32</v>
      </c>
      <c r="F14" s="5" t="n">
        <v>-3466</v>
      </c>
      <c r="G14" s="5" t="n">
        <v>-3466</v>
      </c>
    </row>
    <row r="15" spans="1:7">
      <c r="A15" s="4" t="s">
        <v>93</v>
      </c>
      <c r="B15" s="4" t="s">
        <v>32</v>
      </c>
      <c r="C15" s="4" t="s">
        <v>32</v>
      </c>
      <c r="D15" s="5" t="n">
        <v>-170</v>
      </c>
      <c r="E15" s="5" t="n">
        <v>-237</v>
      </c>
      <c r="F15" s="5" t="n">
        <v>-394</v>
      </c>
      <c r="G15" s="5" t="n">
        <v>-801</v>
      </c>
    </row>
    <row r="16" spans="1:7">
      <c r="A16" s="4" t="s">
        <v>94</v>
      </c>
      <c r="B16" s="4" t="s">
        <v>32</v>
      </c>
      <c r="C16" s="5" t="n">
        <v>1956</v>
      </c>
      <c r="D16" s="4" t="s">
        <v>32</v>
      </c>
      <c r="E16" s="4" t="s">
        <v>32</v>
      </c>
      <c r="F16" s="4" t="s">
        <v>32</v>
      </c>
      <c r="G16" s="5" t="n">
        <v>1956</v>
      </c>
    </row>
    <row r="17" spans="1:7">
      <c r="A17" s="4" t="s">
        <v>97</v>
      </c>
      <c r="B17" s="6" t="n">
        <v>4821</v>
      </c>
      <c r="C17" s="5" t="n">
        <v>-1596</v>
      </c>
      <c r="D17" s="4" t="s">
        <v>32</v>
      </c>
      <c r="E17" s="4" t="s">
        <v>32</v>
      </c>
      <c r="F17" s="4" t="s">
        <v>32</v>
      </c>
      <c r="G17" s="5" t="n">
        <v>3225</v>
      </c>
    </row>
    <row r="18" spans="1:7">
      <c r="A18" s="4" t="s">
        <v>98</v>
      </c>
      <c r="B18" s="5" t="n">
        <v>1957</v>
      </c>
    </row>
    <row r="19" spans="1:7">
      <c r="A19" s="4" t="s">
        <v>102</v>
      </c>
      <c r="B19" s="6" t="n">
        <v>207012</v>
      </c>
      <c r="C19" s="6" t="n">
        <v>34760</v>
      </c>
      <c r="D19" s="6" t="n">
        <v>6284</v>
      </c>
      <c r="E19" s="4" t="s">
        <v>32</v>
      </c>
      <c r="F19" s="6" t="n">
        <v>-159998</v>
      </c>
      <c r="G19" s="6" t="n">
        <v>88058</v>
      </c>
    </row>
    <row r="20" spans="1:7">
      <c r="A20" s="4" t="s">
        <v>103</v>
      </c>
      <c r="B20" s="5" t="n">
        <v>414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4</v>
      </c>
    </row>
    <row r="3" spans="1:2">
      <c r="A3" s="3" t="s">
        <v>192</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4</v>
      </c>
    </row>
    <row r="3" spans="1:2">
      <c r="A3" s="3" t="s">
        <v>19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4</v>
      </c>
    </row>
    <row r="3" spans="1:2">
      <c r="A3" s="3" t="s">
        <v>198</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4</v>
      </c>
    </row>
    <row r="3" spans="1:2">
      <c r="A3" s="3" t="s">
        <v>201</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9"/>
  </cols>
  <sheetData>
    <row r="1" spans="1:2">
      <c r="A1" s="1" t="s">
        <v>307</v>
      </c>
      <c r="B1" s="2" t="s">
        <v>1</v>
      </c>
    </row>
    <row r="2" spans="1:2">
      <c r="B2" s="2" t="s">
        <v>24</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row r="9" spans="1:2">
      <c r="A9" s="4" t="s">
        <v>314</v>
      </c>
    </row>
    <row r="10" spans="1:2">
      <c r="A10" s="3" t="s">
        <v>309</v>
      </c>
    </row>
    <row r="11" spans="1:2">
      <c r="A11" s="4" t="s">
        <v>310</v>
      </c>
      <c r="B11"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6</v>
      </c>
      <c r="B1" s="2" t="s">
        <v>24</v>
      </c>
      <c r="C1" s="2" t="s">
        <v>25</v>
      </c>
    </row>
    <row r="2" spans="1:3">
      <c r="A2" s="3" t="s">
        <v>157</v>
      </c>
    </row>
    <row r="3" spans="1:3">
      <c r="A3" s="4" t="s">
        <v>317</v>
      </c>
      <c r="B3" s="6" t="n">
        <v>3779</v>
      </c>
      <c r="C3" s="6" t="n">
        <v>2126</v>
      </c>
    </row>
    <row r="4" spans="1:3">
      <c r="A4" s="4" t="s">
        <v>318</v>
      </c>
      <c r="B4" s="5" t="n">
        <v>2751</v>
      </c>
      <c r="C4" s="5" t="n">
        <v>1638</v>
      </c>
    </row>
    <row r="5" spans="1:3">
      <c r="A5" s="4" t="s">
        <v>319</v>
      </c>
      <c r="B5" s="5" t="n">
        <v>101</v>
      </c>
      <c r="C5" s="5" t="n">
        <v>238</v>
      </c>
    </row>
    <row r="6" spans="1:3">
      <c r="A6" s="4" t="s">
        <v>118</v>
      </c>
      <c r="B6" s="6" t="n">
        <v>6631</v>
      </c>
      <c r="C6" s="6" t="n">
        <v>40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0</v>
      </c>
      <c r="B1" s="2" t="s">
        <v>1</v>
      </c>
    </row>
    <row r="2" spans="1:3">
      <c r="B2" s="2" t="s">
        <v>24</v>
      </c>
      <c r="C2" s="2" t="s">
        <v>25</v>
      </c>
    </row>
    <row r="3" spans="1:3">
      <c r="A3" s="3" t="s">
        <v>321</v>
      </c>
    </row>
    <row r="4" spans="1:3">
      <c r="A4" s="4" t="s">
        <v>322</v>
      </c>
      <c r="B4" s="6" t="n">
        <v>40</v>
      </c>
      <c r="C4" s="8" t="n">
        <v>46.1</v>
      </c>
    </row>
    <row r="5" spans="1:3">
      <c r="A5" s="4" t="s">
        <v>323</v>
      </c>
    </row>
    <row r="6" spans="1:3">
      <c r="A6" s="3" t="s">
        <v>321</v>
      </c>
    </row>
    <row r="7" spans="1:3">
      <c r="A7" s="4" t="s">
        <v>324</v>
      </c>
      <c r="B7" s="9" t="n">
        <v>0.4</v>
      </c>
      <c r="C7" s="5" t="n">
        <v>1</v>
      </c>
    </row>
    <row r="8" spans="1:3">
      <c r="A8" s="4" t="s">
        <v>325</v>
      </c>
    </row>
    <row r="9" spans="1:3">
      <c r="A9" s="3" t="s">
        <v>321</v>
      </c>
    </row>
    <row r="10" spans="1:3">
      <c r="A10" s="4" t="s">
        <v>324</v>
      </c>
      <c r="B10" s="8" t="n">
        <v>0.3</v>
      </c>
      <c r="C10" s="8"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6</v>
      </c>
      <c r="B1" s="2" t="s">
        <v>24</v>
      </c>
      <c r="C1" s="2" t="s">
        <v>25</v>
      </c>
    </row>
    <row r="2" spans="1:3">
      <c r="A2" s="3" t="s">
        <v>159</v>
      </c>
    </row>
    <row r="3" spans="1:3">
      <c r="A3" s="4" t="s">
        <v>327</v>
      </c>
      <c r="B3" s="6" t="n">
        <v>1391</v>
      </c>
      <c r="C3" s="6" t="n">
        <v>1266</v>
      </c>
    </row>
    <row r="4" spans="1:3">
      <c r="A4" s="4" t="s">
        <v>328</v>
      </c>
      <c r="B4" s="5" t="n">
        <v>2877</v>
      </c>
      <c r="C4" s="5" t="n">
        <v>161</v>
      </c>
    </row>
    <row r="5" spans="1:3">
      <c r="A5" s="4" t="s">
        <v>329</v>
      </c>
      <c r="B5" s="5" t="n">
        <v>5098</v>
      </c>
      <c r="C5" s="5" t="n">
        <v>5191</v>
      </c>
    </row>
    <row r="6" spans="1:3">
      <c r="A6" s="4" t="s">
        <v>119</v>
      </c>
      <c r="B6" s="6" t="n">
        <v>9366</v>
      </c>
      <c r="C6" s="6" t="n">
        <v>6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0</v>
      </c>
      <c r="B1" s="2" t="s">
        <v>331</v>
      </c>
      <c r="C1" s="2" t="s">
        <v>24</v>
      </c>
      <c r="D1" s="2" t="s">
        <v>25</v>
      </c>
      <c r="E1" s="2" t="s">
        <v>332</v>
      </c>
      <c r="F1" s="2" t="s">
        <v>333</v>
      </c>
      <c r="G1" s="2" t="s">
        <v>334</v>
      </c>
      <c r="H1" s="2" t="s">
        <v>335</v>
      </c>
      <c r="I1" s="2" t="s">
        <v>336</v>
      </c>
    </row>
    <row r="2" spans="1:9">
      <c r="A2" s="3" t="s">
        <v>309</v>
      </c>
    </row>
    <row r="3" spans="1:9">
      <c r="A3" s="4" t="s">
        <v>337</v>
      </c>
      <c r="C3" s="6" t="n">
        <v>700</v>
      </c>
      <c r="D3" s="4" t="s">
        <v>32</v>
      </c>
    </row>
    <row r="4" spans="1:9">
      <c r="A4" s="4" t="s">
        <v>338</v>
      </c>
      <c r="C4" s="5" t="n">
        <v>31600</v>
      </c>
    </row>
    <row r="5" spans="1:9">
      <c r="A5" s="4" t="s">
        <v>339</v>
      </c>
      <c r="C5" s="5" t="n">
        <v>4000</v>
      </c>
    </row>
    <row r="6" spans="1:9">
      <c r="A6" s="4" t="s">
        <v>340</v>
      </c>
      <c r="C6" s="5" t="n">
        <v>204</v>
      </c>
      <c r="D6" s="4" t="s">
        <v>32</v>
      </c>
    </row>
    <row r="7" spans="1:9">
      <c r="A7" s="4" t="s">
        <v>341</v>
      </c>
      <c r="C7" s="6" t="n">
        <v>25200</v>
      </c>
    </row>
    <row r="8" spans="1:9">
      <c r="A8" s="4" t="s">
        <v>342</v>
      </c>
    </row>
    <row r="9" spans="1:9">
      <c r="A9" s="3" t="s">
        <v>309</v>
      </c>
    </row>
    <row r="10" spans="1:9">
      <c r="A10" s="4" t="s">
        <v>343</v>
      </c>
      <c r="B10" s="6" t="n">
        <v>15000</v>
      </c>
    </row>
    <row r="11" spans="1:9">
      <c r="A11" s="4" t="s">
        <v>344</v>
      </c>
      <c r="B11" s="5" t="n">
        <v>5000</v>
      </c>
    </row>
    <row r="12" spans="1:9">
      <c r="A12" s="4" t="s">
        <v>345</v>
      </c>
    </row>
    <row r="13" spans="1:9">
      <c r="A13" s="3" t="s">
        <v>309</v>
      </c>
    </row>
    <row r="14" spans="1:9">
      <c r="A14" s="4" t="s">
        <v>344</v>
      </c>
      <c r="B14" s="5" t="n">
        <v>2000</v>
      </c>
    </row>
    <row r="15" spans="1:9">
      <c r="A15" s="4" t="s">
        <v>346</v>
      </c>
      <c r="B15" s="6" t="n">
        <v>8000</v>
      </c>
      <c r="I15" s="6" t="n">
        <v>8000</v>
      </c>
    </row>
    <row r="16" spans="1:9">
      <c r="A16" s="4" t="s">
        <v>347</v>
      </c>
    </row>
    <row r="17" spans="1:9">
      <c r="A17" s="3" t="s">
        <v>309</v>
      </c>
    </row>
    <row r="18" spans="1:9">
      <c r="A18" s="4" t="s">
        <v>346</v>
      </c>
      <c r="E18" s="6" t="n">
        <v>6000</v>
      </c>
      <c r="F18" s="6" t="n">
        <v>1000</v>
      </c>
      <c r="G18" s="6" t="n">
        <v>500</v>
      </c>
      <c r="H18" s="6"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4</v>
      </c>
      <c r="C2" s="2" t="s">
        <v>25</v>
      </c>
    </row>
    <row r="3" spans="1:3">
      <c r="A3" s="3" t="s">
        <v>309</v>
      </c>
    </row>
    <row r="4" spans="1:3">
      <c r="A4" s="4" t="s">
        <v>349</v>
      </c>
      <c r="B4" s="6" t="n">
        <v>80548</v>
      </c>
    </row>
    <row r="5" spans="1:3">
      <c r="A5" s="4" t="s">
        <v>350</v>
      </c>
      <c r="B5" s="5" t="n">
        <v>204</v>
      </c>
      <c r="C5" s="4" t="s">
        <v>32</v>
      </c>
    </row>
    <row r="6" spans="1:3">
      <c r="A6" s="4" t="s">
        <v>349</v>
      </c>
      <c r="B6" s="5" t="n">
        <v>100301</v>
      </c>
      <c r="C6" s="5" t="n">
        <v>80548</v>
      </c>
    </row>
    <row r="7" spans="1:3">
      <c r="A7" s="4" t="s">
        <v>351</v>
      </c>
    </row>
    <row r="8" spans="1:3">
      <c r="A8" s="3" t="s">
        <v>309</v>
      </c>
    </row>
    <row r="9" spans="1:3">
      <c r="A9" s="4" t="s">
        <v>349</v>
      </c>
      <c r="B9" s="5" t="n">
        <v>185055</v>
      </c>
      <c r="C9" s="5" t="n">
        <v>178057</v>
      </c>
    </row>
    <row r="10" spans="1:3">
      <c r="A10" s="4" t="s">
        <v>352</v>
      </c>
      <c r="B10" s="5" t="n">
        <v>19557</v>
      </c>
      <c r="C10" s="5" t="n">
        <v>7972</v>
      </c>
    </row>
    <row r="11" spans="1:3">
      <c r="A11" s="4" t="s">
        <v>353</v>
      </c>
      <c r="B11" s="5" t="n">
        <v>7108</v>
      </c>
    </row>
    <row r="12" spans="1:3">
      <c r="A12" s="4" t="s">
        <v>354</v>
      </c>
      <c r="B12" s="5" t="n">
        <v>1</v>
      </c>
      <c r="C12" s="5" t="n">
        <v>-891</v>
      </c>
    </row>
    <row r="13" spans="1:3">
      <c r="A13" s="4" t="s">
        <v>355</v>
      </c>
      <c r="C13" s="5" t="n">
        <v>-83</v>
      </c>
    </row>
    <row r="14" spans="1:3">
      <c r="A14" s="4" t="s">
        <v>356</v>
      </c>
      <c r="B14" s="4" t="s">
        <v>32</v>
      </c>
    </row>
    <row r="15" spans="1:3">
      <c r="A15" s="4" t="s">
        <v>349</v>
      </c>
      <c r="B15" s="5" t="n">
        <v>211721</v>
      </c>
      <c r="C15" s="5" t="n">
        <v>185055</v>
      </c>
    </row>
    <row r="16" spans="1:3">
      <c r="A16" s="4" t="s">
        <v>357</v>
      </c>
    </row>
    <row r="17" spans="1:3">
      <c r="A17" s="3" t="s">
        <v>309</v>
      </c>
    </row>
    <row r="18" spans="1:3">
      <c r="A18" s="4" t="s">
        <v>349</v>
      </c>
      <c r="B18" s="5" t="n">
        <v>104507</v>
      </c>
      <c r="C18" s="5" t="n">
        <v>97182</v>
      </c>
    </row>
    <row r="19" spans="1:3">
      <c r="A19" s="4" t="s">
        <v>358</v>
      </c>
      <c r="B19" s="5" t="n">
        <v>6709</v>
      </c>
      <c r="C19" s="5" t="n">
        <v>7388</v>
      </c>
    </row>
    <row r="20" spans="1:3">
      <c r="A20" s="4" t="s">
        <v>350</v>
      </c>
      <c r="B20" s="5" t="n">
        <v>204</v>
      </c>
    </row>
    <row r="21" spans="1:3">
      <c r="A21" s="4" t="s">
        <v>355</v>
      </c>
      <c r="C21" s="5" t="n">
        <v>-63</v>
      </c>
    </row>
    <row r="22" spans="1:3">
      <c r="A22" s="4" t="s">
        <v>349</v>
      </c>
      <c r="B22" s="5" t="n">
        <v>111420</v>
      </c>
      <c r="C22" s="5" t="n">
        <v>104507</v>
      </c>
    </row>
    <row r="23" spans="1:3">
      <c r="A23" s="4" t="s">
        <v>359</v>
      </c>
    </row>
    <row r="24" spans="1:3">
      <c r="A24" s="3" t="s">
        <v>309</v>
      </c>
    </row>
    <row r="25" spans="1:3">
      <c r="A25" s="4" t="s">
        <v>349</v>
      </c>
      <c r="B25" s="5" t="n">
        <v>80548</v>
      </c>
    </row>
    <row r="26" spans="1:3">
      <c r="A26" s="4" t="s">
        <v>349</v>
      </c>
      <c r="B26" s="5" t="n">
        <v>100301</v>
      </c>
      <c r="C26" s="5" t="n">
        <v>80548</v>
      </c>
    </row>
    <row r="27" spans="1:3">
      <c r="A27" s="4" t="s">
        <v>360</v>
      </c>
    </row>
    <row r="28" spans="1:3">
      <c r="A28" s="3" t="s">
        <v>309</v>
      </c>
    </row>
    <row r="29" spans="1:3">
      <c r="A29" s="4" t="s">
        <v>349</v>
      </c>
      <c r="B29" s="5" t="n">
        <v>67571</v>
      </c>
      <c r="C29" s="5" t="n">
        <v>63954</v>
      </c>
    </row>
    <row r="30" spans="1:3">
      <c r="A30" s="4" t="s">
        <v>352</v>
      </c>
      <c r="B30" s="5" t="n">
        <v>5233</v>
      </c>
      <c r="C30" s="5" t="n">
        <v>4569</v>
      </c>
    </row>
    <row r="31" spans="1:3">
      <c r="A31" s="4" t="s">
        <v>353</v>
      </c>
      <c r="B31" s="4" t="s">
        <v>32</v>
      </c>
    </row>
    <row r="32" spans="1:3">
      <c r="A32" s="4" t="s">
        <v>354</v>
      </c>
      <c r="B32" s="5" t="n">
        <v>-37</v>
      </c>
      <c r="C32" s="5" t="n">
        <v>-952</v>
      </c>
    </row>
    <row r="33" spans="1:3">
      <c r="A33" s="4" t="s">
        <v>355</v>
      </c>
      <c r="C33" s="4" t="s">
        <v>32</v>
      </c>
    </row>
    <row r="34" spans="1:3">
      <c r="A34" s="4" t="s">
        <v>356</v>
      </c>
      <c r="B34" s="5" t="n">
        <v>31595</v>
      </c>
    </row>
    <row r="35" spans="1:3">
      <c r="A35" s="4" t="s">
        <v>349</v>
      </c>
      <c r="B35" s="5" t="n">
        <v>104362</v>
      </c>
      <c r="C35" s="5" t="n">
        <v>67571</v>
      </c>
    </row>
    <row r="36" spans="1:3">
      <c r="A36" s="4" t="s">
        <v>361</v>
      </c>
    </row>
    <row r="37" spans="1:3">
      <c r="A37" s="3" t="s">
        <v>309</v>
      </c>
    </row>
    <row r="38" spans="1:3">
      <c r="A38" s="4" t="s">
        <v>349</v>
      </c>
      <c r="B38" s="5" t="n">
        <v>31410</v>
      </c>
      <c r="C38" s="5" t="n">
        <v>28298</v>
      </c>
    </row>
    <row r="39" spans="1:3">
      <c r="A39" s="4" t="s">
        <v>358</v>
      </c>
      <c r="B39" s="5" t="n">
        <v>3438</v>
      </c>
      <c r="C39" s="5" t="n">
        <v>3112</v>
      </c>
    </row>
    <row r="40" spans="1:3">
      <c r="A40" s="4" t="s">
        <v>350</v>
      </c>
      <c r="B40" s="4" t="s">
        <v>32</v>
      </c>
    </row>
    <row r="41" spans="1:3">
      <c r="A41" s="4" t="s">
        <v>355</v>
      </c>
      <c r="C41" s="4" t="s">
        <v>32</v>
      </c>
    </row>
    <row r="42" spans="1:3">
      <c r="A42" s="4" t="s">
        <v>349</v>
      </c>
      <c r="B42" s="5" t="n">
        <v>34848</v>
      </c>
      <c r="C42" s="5" t="n">
        <v>31410</v>
      </c>
    </row>
    <row r="43" spans="1:3">
      <c r="A43" s="4" t="s">
        <v>362</v>
      </c>
    </row>
    <row r="44" spans="1:3">
      <c r="A44" s="3" t="s">
        <v>309</v>
      </c>
    </row>
    <row r="45" spans="1:3">
      <c r="A45" s="4" t="s">
        <v>349</v>
      </c>
      <c r="B45" s="5" t="n">
        <v>36161</v>
      </c>
    </row>
    <row r="46" spans="1:3">
      <c r="A46" s="4" t="s">
        <v>349</v>
      </c>
      <c r="B46" s="5" t="n">
        <v>69514</v>
      </c>
      <c r="C46" s="5" t="n">
        <v>36161</v>
      </c>
    </row>
    <row r="47" spans="1:3">
      <c r="A47" s="4" t="s">
        <v>363</v>
      </c>
    </row>
    <row r="48" spans="1:3">
      <c r="A48" s="3" t="s">
        <v>309</v>
      </c>
    </row>
    <row r="49" spans="1:3">
      <c r="A49" s="4" t="s">
        <v>349</v>
      </c>
      <c r="B49" s="5" t="n">
        <v>77390</v>
      </c>
      <c r="C49" s="5" t="n">
        <v>75746</v>
      </c>
    </row>
    <row r="50" spans="1:3">
      <c r="A50" s="4" t="s">
        <v>352</v>
      </c>
      <c r="B50" s="5" t="n">
        <v>5526</v>
      </c>
      <c r="C50" s="5" t="n">
        <v>1583</v>
      </c>
    </row>
    <row r="51" spans="1:3">
      <c r="A51" s="4" t="s">
        <v>353</v>
      </c>
      <c r="B51" s="5" t="n">
        <v>7108</v>
      </c>
    </row>
    <row r="52" spans="1:3">
      <c r="A52" s="4" t="s">
        <v>354</v>
      </c>
      <c r="B52" s="5" t="n">
        <v>38</v>
      </c>
      <c r="C52" s="5" t="n">
        <v>61</v>
      </c>
    </row>
    <row r="53" spans="1:3">
      <c r="A53" s="4" t="s">
        <v>355</v>
      </c>
      <c r="C53" s="4" t="s">
        <v>32</v>
      </c>
    </row>
    <row r="54" spans="1:3">
      <c r="A54" s="4" t="s">
        <v>356</v>
      </c>
      <c r="B54" s="5" t="n">
        <v>-31595</v>
      </c>
    </row>
    <row r="55" spans="1:3">
      <c r="A55" s="4" t="s">
        <v>349</v>
      </c>
      <c r="B55" s="5" t="n">
        <v>58467</v>
      </c>
      <c r="C55" s="5" t="n">
        <v>77390</v>
      </c>
    </row>
    <row r="56" spans="1:3">
      <c r="A56" s="4" t="s">
        <v>364</v>
      </c>
    </row>
    <row r="57" spans="1:3">
      <c r="A57" s="3" t="s">
        <v>309</v>
      </c>
    </row>
    <row r="58" spans="1:3">
      <c r="A58" s="4" t="s">
        <v>349</v>
      </c>
      <c r="B58" s="5" t="n">
        <v>50502</v>
      </c>
      <c r="C58" s="5" t="n">
        <v>50502</v>
      </c>
    </row>
    <row r="59" spans="1:3">
      <c r="A59" s="4" t="s">
        <v>358</v>
      </c>
      <c r="B59" s="4" t="s">
        <v>32</v>
      </c>
      <c r="C59" s="4" t="s">
        <v>32</v>
      </c>
    </row>
    <row r="60" spans="1:3">
      <c r="A60" s="4" t="s">
        <v>350</v>
      </c>
      <c r="B60" s="4" t="s">
        <v>32</v>
      </c>
    </row>
    <row r="61" spans="1:3">
      <c r="A61" s="4" t="s">
        <v>355</v>
      </c>
      <c r="C61" s="4" t="s">
        <v>32</v>
      </c>
    </row>
    <row r="62" spans="1:3">
      <c r="A62" s="4" t="s">
        <v>349</v>
      </c>
      <c r="B62" s="5" t="n">
        <v>50502</v>
      </c>
      <c r="C62" s="5" t="n">
        <v>50502</v>
      </c>
    </row>
    <row r="63" spans="1:3">
      <c r="A63" s="4" t="s">
        <v>365</v>
      </c>
    </row>
    <row r="64" spans="1:3">
      <c r="A64" s="3" t="s">
        <v>309</v>
      </c>
    </row>
    <row r="65" spans="1:3">
      <c r="A65" s="4" t="s">
        <v>349</v>
      </c>
      <c r="B65" s="5" t="n">
        <v>26888</v>
      </c>
    </row>
    <row r="66" spans="1:3">
      <c r="A66" s="4" t="s">
        <v>349</v>
      </c>
      <c r="B66" s="5" t="n">
        <v>7965</v>
      </c>
      <c r="C66" s="5" t="n">
        <v>26888</v>
      </c>
    </row>
    <row r="67" spans="1:3">
      <c r="A67" s="4" t="s">
        <v>366</v>
      </c>
    </row>
    <row r="68" spans="1:3">
      <c r="A68" s="3" t="s">
        <v>309</v>
      </c>
    </row>
    <row r="69" spans="1:3">
      <c r="A69" s="4" t="s">
        <v>349</v>
      </c>
      <c r="B69" s="5" t="n">
        <v>40013</v>
      </c>
      <c r="C69" s="5" t="n">
        <v>38196</v>
      </c>
    </row>
    <row r="70" spans="1:3">
      <c r="A70" s="4" t="s">
        <v>352</v>
      </c>
      <c r="B70" s="5" t="n">
        <v>8795</v>
      </c>
      <c r="C70" s="5" t="n">
        <v>1817</v>
      </c>
    </row>
    <row r="71" spans="1:3">
      <c r="A71" s="4" t="s">
        <v>353</v>
      </c>
      <c r="B71" s="4" t="s">
        <v>32</v>
      </c>
    </row>
    <row r="72" spans="1:3">
      <c r="A72" s="4" t="s">
        <v>354</v>
      </c>
      <c r="B72" s="4" t="s">
        <v>32</v>
      </c>
      <c r="C72" s="4" t="s">
        <v>32</v>
      </c>
    </row>
    <row r="73" spans="1:3">
      <c r="A73" s="4" t="s">
        <v>355</v>
      </c>
      <c r="C73" s="4" t="s">
        <v>32</v>
      </c>
    </row>
    <row r="74" spans="1:3">
      <c r="A74" s="4" t="s">
        <v>356</v>
      </c>
      <c r="B74" s="4" t="s">
        <v>32</v>
      </c>
    </row>
    <row r="75" spans="1:3">
      <c r="A75" s="4" t="s">
        <v>349</v>
      </c>
      <c r="B75" s="5" t="n">
        <v>48808</v>
      </c>
      <c r="C75" s="5" t="n">
        <v>40013</v>
      </c>
    </row>
    <row r="76" spans="1:3">
      <c r="A76" s="4" t="s">
        <v>367</v>
      </c>
    </row>
    <row r="77" spans="1:3">
      <c r="A77" s="3" t="s">
        <v>309</v>
      </c>
    </row>
    <row r="78" spans="1:3">
      <c r="A78" s="4" t="s">
        <v>349</v>
      </c>
      <c r="B78" s="5" t="n">
        <v>22566</v>
      </c>
      <c r="C78" s="5" t="n">
        <v>18305</v>
      </c>
    </row>
    <row r="79" spans="1:3">
      <c r="A79" s="4" t="s">
        <v>358</v>
      </c>
      <c r="B79" s="5" t="n">
        <v>3261</v>
      </c>
      <c r="C79" s="5" t="n">
        <v>4261</v>
      </c>
    </row>
    <row r="80" spans="1:3">
      <c r="A80" s="4" t="s">
        <v>350</v>
      </c>
      <c r="B80" s="5" t="n">
        <v>204</v>
      </c>
    </row>
    <row r="81" spans="1:3">
      <c r="A81" s="4" t="s">
        <v>355</v>
      </c>
      <c r="C81" s="4" t="s">
        <v>32</v>
      </c>
    </row>
    <row r="82" spans="1:3">
      <c r="A82" s="4" t="s">
        <v>349</v>
      </c>
      <c r="B82" s="5" t="n">
        <v>26031</v>
      </c>
      <c r="C82" s="5" t="n">
        <v>22566</v>
      </c>
    </row>
    <row r="83" spans="1:3">
      <c r="A83" s="4" t="s">
        <v>368</v>
      </c>
    </row>
    <row r="84" spans="1:3">
      <c r="A84" s="3" t="s">
        <v>309</v>
      </c>
    </row>
    <row r="85" spans="1:3">
      <c r="A85" s="4" t="s">
        <v>349</v>
      </c>
      <c r="B85" s="5" t="n">
        <v>17447</v>
      </c>
    </row>
    <row r="86" spans="1:3">
      <c r="A86" s="4" t="s">
        <v>349</v>
      </c>
      <c r="B86" s="5" t="n">
        <v>22777</v>
      </c>
      <c r="C86" s="5" t="n">
        <v>17447</v>
      </c>
    </row>
    <row r="87" spans="1:3">
      <c r="A87" s="4" t="s">
        <v>369</v>
      </c>
    </row>
    <row r="88" spans="1:3">
      <c r="A88" s="3" t="s">
        <v>309</v>
      </c>
    </row>
    <row r="89" spans="1:3">
      <c r="A89" s="4" t="s">
        <v>349</v>
      </c>
      <c r="B89" s="5" t="n">
        <v>81</v>
      </c>
      <c r="C89" s="5" t="n">
        <v>161</v>
      </c>
    </row>
    <row r="90" spans="1:3">
      <c r="A90" s="4" t="s">
        <v>352</v>
      </c>
      <c r="B90" s="5" t="n">
        <v>3</v>
      </c>
      <c r="C90" s="5" t="n">
        <v>3</v>
      </c>
    </row>
    <row r="91" spans="1:3">
      <c r="A91" s="4" t="s">
        <v>353</v>
      </c>
      <c r="B91" s="4" t="s">
        <v>32</v>
      </c>
    </row>
    <row r="92" spans="1:3">
      <c r="A92" s="4" t="s">
        <v>354</v>
      </c>
      <c r="B92" s="4" t="s">
        <v>32</v>
      </c>
      <c r="C92" s="4" t="s">
        <v>32</v>
      </c>
    </row>
    <row r="93" spans="1:3">
      <c r="A93" s="4" t="s">
        <v>355</v>
      </c>
      <c r="C93" s="5" t="n">
        <v>-83</v>
      </c>
    </row>
    <row r="94" spans="1:3">
      <c r="A94" s="4" t="s">
        <v>356</v>
      </c>
      <c r="B94" s="4" t="s">
        <v>32</v>
      </c>
    </row>
    <row r="95" spans="1:3">
      <c r="A95" s="4" t="s">
        <v>349</v>
      </c>
      <c r="B95" s="5" t="n">
        <v>84</v>
      </c>
      <c r="C95" s="5" t="n">
        <v>81</v>
      </c>
    </row>
    <row r="96" spans="1:3">
      <c r="A96" s="4" t="s">
        <v>370</v>
      </c>
    </row>
    <row r="97" spans="1:3">
      <c r="A97" s="3" t="s">
        <v>309</v>
      </c>
    </row>
    <row r="98" spans="1:3">
      <c r="A98" s="4" t="s">
        <v>349</v>
      </c>
      <c r="B98" s="5" t="n">
        <v>29</v>
      </c>
      <c r="C98" s="5" t="n">
        <v>77</v>
      </c>
    </row>
    <row r="99" spans="1:3">
      <c r="A99" s="4" t="s">
        <v>358</v>
      </c>
      <c r="B99" s="5" t="n">
        <v>10</v>
      </c>
      <c r="C99" s="5" t="n">
        <v>15</v>
      </c>
    </row>
    <row r="100" spans="1:3">
      <c r="A100" s="4" t="s">
        <v>350</v>
      </c>
      <c r="B100" s="4" t="s">
        <v>32</v>
      </c>
    </row>
    <row r="101" spans="1:3">
      <c r="A101" s="4" t="s">
        <v>355</v>
      </c>
      <c r="C101" s="5" t="n">
        <v>-63</v>
      </c>
    </row>
    <row r="102" spans="1:3">
      <c r="A102" s="4" t="s">
        <v>349</v>
      </c>
      <c r="B102" s="5" t="n">
        <v>39</v>
      </c>
      <c r="C102" s="5" t="n">
        <v>29</v>
      </c>
    </row>
    <row r="103" spans="1:3">
      <c r="A103" s="4" t="s">
        <v>371</v>
      </c>
    </row>
    <row r="104" spans="1:3">
      <c r="A104" s="3" t="s">
        <v>309</v>
      </c>
    </row>
    <row r="105" spans="1:3">
      <c r="A105" s="4" t="s">
        <v>349</v>
      </c>
      <c r="B105" s="5" t="n">
        <v>52</v>
      </c>
    </row>
    <row r="106" spans="1:3">
      <c r="A106" s="4" t="s">
        <v>349</v>
      </c>
      <c r="B106" s="6" t="n">
        <v>45</v>
      </c>
      <c r="C106" s="6" t="n">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v>
      </c>
      <c r="B1" s="2" t="s">
        <v>1</v>
      </c>
    </row>
    <row r="2" spans="1:3">
      <c r="B2" s="2" t="s">
        <v>24</v>
      </c>
      <c r="C2" s="2" t="s">
        <v>25</v>
      </c>
    </row>
    <row r="3" spans="1:3">
      <c r="A3" s="3" t="s">
        <v>105</v>
      </c>
    </row>
    <row r="4" spans="1:3">
      <c r="A4" s="4" t="s">
        <v>92</v>
      </c>
      <c r="B4" s="6" t="n">
        <v>-3466</v>
      </c>
      <c r="C4" s="6" t="n">
        <v>-5207</v>
      </c>
    </row>
    <row r="5" spans="1:3">
      <c r="A5" s="3" t="s">
        <v>106</v>
      </c>
    </row>
    <row r="6" spans="1:3">
      <c r="A6" s="4" t="s">
        <v>107</v>
      </c>
      <c r="B6" s="5" t="n">
        <v>6709</v>
      </c>
      <c r="C6" s="5" t="n">
        <v>7388</v>
      </c>
    </row>
    <row r="7" spans="1:3">
      <c r="A7" s="4" t="s">
        <v>108</v>
      </c>
      <c r="B7" s="5" t="n">
        <v>-588</v>
      </c>
      <c r="C7" s="5" t="n">
        <v>210</v>
      </c>
    </row>
    <row r="8" spans="1:3">
      <c r="A8" s="4" t="s">
        <v>109</v>
      </c>
      <c r="B8" s="5" t="n">
        <v>185</v>
      </c>
      <c r="C8" s="5" t="n">
        <v>152</v>
      </c>
    </row>
    <row r="9" spans="1:3">
      <c r="A9" s="4" t="s">
        <v>94</v>
      </c>
      <c r="B9" s="5" t="n">
        <v>1930</v>
      </c>
      <c r="C9" s="5" t="n">
        <v>1237</v>
      </c>
    </row>
    <row r="10" spans="1:3">
      <c r="A10" s="4" t="s">
        <v>110</v>
      </c>
      <c r="B10" s="5" t="n">
        <v>24</v>
      </c>
      <c r="C10" s="5" t="n">
        <v>-17</v>
      </c>
    </row>
    <row r="11" spans="1:3">
      <c r="A11" s="4" t="s">
        <v>111</v>
      </c>
      <c r="B11" s="5" t="n">
        <v>185</v>
      </c>
      <c r="C11" s="5" t="n">
        <v>143</v>
      </c>
    </row>
    <row r="12" spans="1:3">
      <c r="A12" s="4" t="s">
        <v>112</v>
      </c>
      <c r="B12" s="5" t="n">
        <v>173</v>
      </c>
      <c r="C12" s="5" t="n">
        <v>1178</v>
      </c>
    </row>
    <row r="13" spans="1:3">
      <c r="A13" s="4" t="s">
        <v>113</v>
      </c>
      <c r="B13" s="5" t="n">
        <v>108</v>
      </c>
      <c r="C13" s="5" t="n">
        <v>433</v>
      </c>
    </row>
    <row r="14" spans="1:3">
      <c r="A14" s="4" t="s">
        <v>114</v>
      </c>
      <c r="B14" s="4" t="s">
        <v>32</v>
      </c>
      <c r="C14" s="5" t="n">
        <v>20</v>
      </c>
    </row>
    <row r="15" spans="1:3">
      <c r="A15" s="4" t="s">
        <v>68</v>
      </c>
      <c r="B15" s="5" t="n">
        <v>8</v>
      </c>
      <c r="C15" s="5" t="n">
        <v>132</v>
      </c>
    </row>
    <row r="16" spans="1:3">
      <c r="A16" s="4" t="s">
        <v>115</v>
      </c>
      <c r="B16" s="5" t="n">
        <v>204</v>
      </c>
      <c r="C16" s="4" t="s">
        <v>32</v>
      </c>
    </row>
    <row r="17" spans="1:3">
      <c r="A17" s="4" t="s">
        <v>116</v>
      </c>
      <c r="B17" s="5" t="n">
        <v>5472</v>
      </c>
      <c r="C17" s="5" t="n">
        <v>5669</v>
      </c>
    </row>
    <row r="18" spans="1:3">
      <c r="A18" s="3" t="s">
        <v>117</v>
      </c>
    </row>
    <row r="19" spans="1:3">
      <c r="A19" s="4" t="s">
        <v>118</v>
      </c>
      <c r="B19" s="5" t="n">
        <v>-2629</v>
      </c>
      <c r="C19" s="5" t="n">
        <v>542</v>
      </c>
    </row>
    <row r="20" spans="1:3">
      <c r="A20" s="4" t="s">
        <v>119</v>
      </c>
      <c r="B20" s="5" t="n">
        <v>-2748</v>
      </c>
      <c r="C20" s="5" t="n">
        <v>2172</v>
      </c>
    </row>
    <row r="21" spans="1:3">
      <c r="A21" s="4" t="s">
        <v>30</v>
      </c>
      <c r="B21" s="5" t="n">
        <v>336</v>
      </c>
      <c r="C21" s="5" t="n">
        <v>-648</v>
      </c>
    </row>
    <row r="22" spans="1:3">
      <c r="A22" s="4" t="s">
        <v>39</v>
      </c>
      <c r="B22" s="5" t="n">
        <v>1147</v>
      </c>
      <c r="C22" s="5" t="n">
        <v>-2348</v>
      </c>
    </row>
    <row r="23" spans="1:3">
      <c r="A23" s="4" t="s">
        <v>120</v>
      </c>
      <c r="B23" s="5" t="n">
        <v>1578</v>
      </c>
      <c r="C23" s="5" t="n">
        <v>5387</v>
      </c>
    </row>
    <row r="24" spans="1:3">
      <c r="A24" s="3" t="s">
        <v>121</v>
      </c>
    </row>
    <row r="25" spans="1:3">
      <c r="A25" s="4" t="s">
        <v>122</v>
      </c>
      <c r="B25" s="5" t="n">
        <v>-7176</v>
      </c>
      <c r="C25" s="5" t="n">
        <v>-4660</v>
      </c>
    </row>
    <row r="26" spans="1:3">
      <c r="A26" s="4" t="s">
        <v>123</v>
      </c>
      <c r="B26" s="5" t="n">
        <v>-13435</v>
      </c>
      <c r="C26" s="5" t="n">
        <v>-2777</v>
      </c>
    </row>
    <row r="27" spans="1:3">
      <c r="A27" s="4" t="s">
        <v>124</v>
      </c>
      <c r="B27" s="5" t="n">
        <v>1054</v>
      </c>
      <c r="C27" s="5" t="n">
        <v>-535</v>
      </c>
    </row>
    <row r="28" spans="1:3">
      <c r="A28" s="4" t="s">
        <v>125</v>
      </c>
      <c r="B28" s="5" t="n">
        <v>-7108</v>
      </c>
      <c r="C28" s="4" t="s">
        <v>32</v>
      </c>
    </row>
    <row r="29" spans="1:3">
      <c r="A29" s="4" t="s">
        <v>126</v>
      </c>
      <c r="B29" s="5" t="n">
        <v>-26665</v>
      </c>
      <c r="C29" s="5" t="n">
        <v>-7972</v>
      </c>
    </row>
    <row r="30" spans="1:3">
      <c r="A30" s="3" t="s">
        <v>127</v>
      </c>
    </row>
    <row r="31" spans="1:3">
      <c r="A31" s="4" t="s">
        <v>128</v>
      </c>
      <c r="B31" s="5" t="n">
        <v>274</v>
      </c>
      <c r="C31" s="5" t="n">
        <v>89</v>
      </c>
    </row>
    <row r="32" spans="1:3">
      <c r="A32" s="4" t="s">
        <v>129</v>
      </c>
      <c r="B32" s="5" t="n">
        <v>-8005</v>
      </c>
      <c r="C32" s="5" t="n">
        <v>600</v>
      </c>
    </row>
    <row r="33" spans="1:3">
      <c r="A33" s="4" t="s">
        <v>130</v>
      </c>
      <c r="B33" s="5" t="n">
        <v>15000</v>
      </c>
      <c r="C33" s="4" t="s">
        <v>32</v>
      </c>
    </row>
    <row r="34" spans="1:3">
      <c r="A34" s="4" t="s">
        <v>131</v>
      </c>
      <c r="B34" s="4" t="s">
        <v>32</v>
      </c>
      <c r="C34" s="5" t="n">
        <v>23787</v>
      </c>
    </row>
    <row r="35" spans="1:3">
      <c r="A35" s="4" t="s">
        <v>97</v>
      </c>
      <c r="B35" s="5" t="n">
        <v>3225</v>
      </c>
      <c r="C35" s="5" t="n">
        <v>2010</v>
      </c>
    </row>
    <row r="36" spans="1:3">
      <c r="A36" s="4" t="s">
        <v>132</v>
      </c>
      <c r="B36" s="5" t="n">
        <v>10494</v>
      </c>
      <c r="C36" s="5" t="n">
        <v>26486</v>
      </c>
    </row>
    <row r="37" spans="1:3">
      <c r="A37" s="4" t="s">
        <v>133</v>
      </c>
      <c r="B37" s="5" t="n">
        <v>-137</v>
      </c>
      <c r="C37" s="5" t="n">
        <v>-1165</v>
      </c>
    </row>
    <row r="38" spans="1:3">
      <c r="A38" s="4" t="s">
        <v>134</v>
      </c>
      <c r="B38" s="5" t="n">
        <v>-14730</v>
      </c>
      <c r="C38" s="5" t="n">
        <v>22736</v>
      </c>
    </row>
    <row r="39" spans="1:3">
      <c r="A39" s="4" t="s">
        <v>135</v>
      </c>
      <c r="B39" s="5" t="n">
        <v>24055</v>
      </c>
      <c r="C39" s="5" t="n">
        <v>1319</v>
      </c>
    </row>
    <row r="40" spans="1:3">
      <c r="A40" s="4" t="s">
        <v>136</v>
      </c>
      <c r="B40" s="5" t="n">
        <v>9325</v>
      </c>
      <c r="C40" s="5" t="n">
        <v>24055</v>
      </c>
    </row>
    <row r="41" spans="1:3">
      <c r="A41" s="4" t="s">
        <v>137</v>
      </c>
      <c r="B41" s="6" t="n">
        <v>1165</v>
      </c>
      <c r="C41" s="6" t="n">
        <v>1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372</v>
      </c>
      <c r="B1" s="2" t="s">
        <v>373</v>
      </c>
      <c r="C1" s="2" t="s">
        <v>374</v>
      </c>
      <c r="D1" s="2" t="s">
        <v>375</v>
      </c>
      <c r="E1" s="2" t="s">
        <v>376</v>
      </c>
      <c r="F1" s="2" t="s">
        <v>377</v>
      </c>
      <c r="G1" s="2" t="s">
        <v>378</v>
      </c>
      <c r="H1" s="2" t="s">
        <v>379</v>
      </c>
    </row>
    <row r="2" spans="1:8">
      <c r="A2" s="4" t="s">
        <v>380</v>
      </c>
    </row>
    <row r="3" spans="1:8">
      <c r="A3" s="3" t="s">
        <v>381</v>
      </c>
    </row>
    <row r="4" spans="1:8">
      <c r="A4" s="4" t="s">
        <v>382</v>
      </c>
      <c r="E4" s="8" t="n">
        <v>2.9</v>
      </c>
    </row>
    <row r="5" spans="1:8">
      <c r="A5" s="4" t="s">
        <v>383</v>
      </c>
      <c r="E5" s="8" t="n">
        <v>1.6</v>
      </c>
    </row>
    <row r="6" spans="1:8">
      <c r="A6" s="4" t="s">
        <v>384</v>
      </c>
      <c r="E6" s="4" t="s">
        <v>385</v>
      </c>
      <c r="F6" s="4" t="s">
        <v>386</v>
      </c>
    </row>
    <row r="7" spans="1:8">
      <c r="A7" s="4" t="s">
        <v>387</v>
      </c>
      <c r="F7" s="6" t="n">
        <v>1</v>
      </c>
    </row>
    <row r="8" spans="1:8">
      <c r="A8" s="4" t="s">
        <v>388</v>
      </c>
      <c r="B8" s="8" t="n">
        <v>1.3</v>
      </c>
      <c r="C8" s="8" t="n">
        <v>0.7</v>
      </c>
    </row>
    <row r="9" spans="1:8">
      <c r="A9" s="4" t="s">
        <v>389</v>
      </c>
    </row>
    <row r="10" spans="1:8">
      <c r="A10" s="3" t="s">
        <v>381</v>
      </c>
    </row>
    <row r="11" spans="1:8">
      <c r="A11" s="4" t="s">
        <v>382</v>
      </c>
      <c r="G11" s="8" t="n">
        <v>6.4</v>
      </c>
    </row>
    <row r="12" spans="1:8">
      <c r="A12" s="4" t="s">
        <v>383</v>
      </c>
      <c r="D12" s="8" t="n">
        <v>5.6</v>
      </c>
    </row>
    <row r="13" spans="1:8">
      <c r="A13" s="4" t="s">
        <v>384</v>
      </c>
      <c r="G13" s="4" t="s">
        <v>386</v>
      </c>
      <c r="H13" s="4" t="s">
        <v>386</v>
      </c>
    </row>
    <row r="14" spans="1:8">
      <c r="A14" s="4" t="s">
        <v>390</v>
      </c>
    </row>
    <row r="15" spans="1:8">
      <c r="A15" s="3" t="s">
        <v>381</v>
      </c>
    </row>
    <row r="16" spans="1:8">
      <c r="A16" s="4" t="s">
        <v>391</v>
      </c>
      <c r="H16" s="10" t="n">
        <v>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2</v>
      </c>
      <c r="B1" s="2" t="s">
        <v>393</v>
      </c>
      <c r="C1" s="2" t="s">
        <v>24</v>
      </c>
    </row>
    <row r="2" spans="1:3">
      <c r="A2" s="4" t="s">
        <v>394</v>
      </c>
    </row>
    <row r="3" spans="1:3">
      <c r="A3" s="3" t="s">
        <v>381</v>
      </c>
    </row>
    <row r="4" spans="1:3">
      <c r="A4" s="4" t="s">
        <v>395</v>
      </c>
      <c r="C4" s="6" t="n">
        <v>15</v>
      </c>
    </row>
    <row r="5" spans="1:3">
      <c r="A5" s="4" t="s">
        <v>396</v>
      </c>
      <c r="C5" s="5" t="n">
        <v>4</v>
      </c>
    </row>
    <row r="6" spans="1:3">
      <c r="A6" s="4" t="s">
        <v>397</v>
      </c>
      <c r="C6" s="9" t="n">
        <v>5.5</v>
      </c>
    </row>
    <row r="7" spans="1:3">
      <c r="A7" s="4" t="s">
        <v>398</v>
      </c>
      <c r="C7" s="8" t="n">
        <v>5.5</v>
      </c>
    </row>
    <row r="8" spans="1:3">
      <c r="A8" s="4" t="s">
        <v>399</v>
      </c>
    </row>
    <row r="9" spans="1:3">
      <c r="A9" s="3" t="s">
        <v>381</v>
      </c>
    </row>
    <row r="10" spans="1:3">
      <c r="A10" s="4" t="s">
        <v>395</v>
      </c>
      <c r="B10" s="6" t="n">
        <v>15</v>
      </c>
    </row>
    <row r="11" spans="1:3">
      <c r="A11" s="4" t="s">
        <v>400</v>
      </c>
      <c r="B11" s="4" t="s">
        <v>401</v>
      </c>
    </row>
    <row r="12" spans="1:3">
      <c r="A12" s="4" t="s">
        <v>384</v>
      </c>
      <c r="B12" s="4" t="s">
        <v>4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4</v>
      </c>
      <c r="C2" s="2" t="s">
        <v>25</v>
      </c>
    </row>
    <row r="3" spans="1:3">
      <c r="A3" s="3" t="s">
        <v>404</v>
      </c>
    </row>
    <row r="4" spans="1:3">
      <c r="A4" s="4" t="s">
        <v>405</v>
      </c>
      <c r="B4" s="6" t="n">
        <v>4400</v>
      </c>
      <c r="C4" s="6" t="n">
        <v>3800</v>
      </c>
    </row>
    <row r="5" spans="1:3">
      <c r="A5" s="4" t="s">
        <v>406</v>
      </c>
      <c r="B5" s="6" t="n">
        <v>100</v>
      </c>
      <c r="C5" s="6" t="n">
        <v>100</v>
      </c>
    </row>
    <row r="6" spans="1:3">
      <c r="A6" s="4" t="s">
        <v>407</v>
      </c>
      <c r="B6" s="4" t="s">
        <v>408</v>
      </c>
      <c r="C6" s="4" t="s">
        <v>409</v>
      </c>
    </row>
    <row r="7" spans="1:3">
      <c r="A7" s="4" t="s">
        <v>410</v>
      </c>
      <c r="B7" s="6" t="n">
        <v>800</v>
      </c>
    </row>
    <row r="8" spans="1:3">
      <c r="A8" s="4" t="s">
        <v>74</v>
      </c>
      <c r="B8" s="6" t="n">
        <v>-394</v>
      </c>
      <c r="C8" s="6" t="n">
        <v>1607</v>
      </c>
    </row>
    <row r="9" spans="1:3">
      <c r="A9" s="4" t="s">
        <v>411</v>
      </c>
      <c r="B9" s="4" t="s">
        <v>412</v>
      </c>
    </row>
    <row r="10" spans="1:3">
      <c r="A10" s="4" t="s">
        <v>413</v>
      </c>
    </row>
    <row r="11" spans="1:3">
      <c r="A11" s="3" t="s">
        <v>404</v>
      </c>
    </row>
    <row r="12" spans="1:3">
      <c r="A12" s="4" t="s">
        <v>414</v>
      </c>
      <c r="B12" s="6" t="n">
        <v>26700</v>
      </c>
      <c r="C12" s="5" t="n">
        <v>26700</v>
      </c>
    </row>
    <row r="13" spans="1:3">
      <c r="A13" s="4" t="s">
        <v>415</v>
      </c>
    </row>
    <row r="14" spans="1:3">
      <c r="A14" s="3" t="s">
        <v>404</v>
      </c>
    </row>
    <row r="15" spans="1:3">
      <c r="A15" s="4" t="s">
        <v>414</v>
      </c>
      <c r="B15" s="6" t="n">
        <v>31100</v>
      </c>
      <c r="C15" s="6" t="n">
        <v>26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4</v>
      </c>
      <c r="C1" s="2" t="s">
        <v>25</v>
      </c>
    </row>
    <row r="2" spans="1:3">
      <c r="A2" s="3" t="s">
        <v>171</v>
      </c>
    </row>
    <row r="3" spans="1:3">
      <c r="A3" s="4" t="s">
        <v>417</v>
      </c>
      <c r="B3" s="6" t="n">
        <v>26730</v>
      </c>
      <c r="C3" s="6" t="n">
        <v>23910</v>
      </c>
    </row>
    <row r="4" spans="1:3">
      <c r="A4" s="4" t="s">
        <v>418</v>
      </c>
      <c r="B4" s="5" t="n">
        <v>18112</v>
      </c>
      <c r="C4" s="5" t="n">
        <v>15794</v>
      </c>
    </row>
    <row r="5" spans="1:3">
      <c r="A5" s="4" t="s">
        <v>419</v>
      </c>
      <c r="B5" s="6" t="n">
        <v>8618</v>
      </c>
      <c r="C5" s="6" t="n">
        <v>8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4</v>
      </c>
      <c r="C2" s="2" t="s">
        <v>25</v>
      </c>
    </row>
    <row r="3" spans="1:3">
      <c r="A3" s="3" t="s">
        <v>421</v>
      </c>
    </row>
    <row r="4" spans="1:3">
      <c r="A4" s="4" t="s">
        <v>422</v>
      </c>
      <c r="B4" s="6" t="n">
        <v>23910</v>
      </c>
    </row>
    <row r="5" spans="1:3">
      <c r="A5" s="4" t="s">
        <v>423</v>
      </c>
      <c r="B5" s="5" t="n">
        <v>26730</v>
      </c>
      <c r="C5" s="6" t="n">
        <v>23910</v>
      </c>
    </row>
    <row r="6" spans="1:3">
      <c r="A6" s="4" t="s">
        <v>424</v>
      </c>
    </row>
    <row r="7" spans="1:3">
      <c r="A7" s="3" t="s">
        <v>421</v>
      </c>
    </row>
    <row r="8" spans="1:3">
      <c r="A8" s="4" t="s">
        <v>422</v>
      </c>
      <c r="B8" s="5" t="n">
        <v>23910</v>
      </c>
      <c r="C8" s="5" t="n">
        <v>24495</v>
      </c>
    </row>
    <row r="9" spans="1:3">
      <c r="A9" s="4" t="s">
        <v>425</v>
      </c>
      <c r="B9" s="5" t="n">
        <v>774</v>
      </c>
      <c r="C9" s="5" t="n">
        <v>781</v>
      </c>
    </row>
    <row r="10" spans="1:3">
      <c r="A10" s="4" t="s">
        <v>426</v>
      </c>
      <c r="B10" s="5" t="n">
        <v>999</v>
      </c>
      <c r="C10" s="5" t="n">
        <v>1057</v>
      </c>
    </row>
    <row r="11" spans="1:3">
      <c r="A11" s="4" t="s">
        <v>427</v>
      </c>
      <c r="B11" s="5" t="n">
        <v>-901</v>
      </c>
      <c r="C11" s="5" t="n">
        <v>-830</v>
      </c>
    </row>
    <row r="12" spans="1:3">
      <c r="A12" s="4" t="s">
        <v>428</v>
      </c>
      <c r="B12" s="5" t="n">
        <v>1948</v>
      </c>
      <c r="C12" s="5" t="n">
        <v>-1593</v>
      </c>
    </row>
    <row r="13" spans="1:3">
      <c r="A13" s="4" t="s">
        <v>423</v>
      </c>
      <c r="B13" s="6" t="n">
        <v>26730</v>
      </c>
      <c r="C13" s="6" t="n">
        <v>239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4</v>
      </c>
      <c r="C2" s="2" t="s">
        <v>25</v>
      </c>
    </row>
    <row r="3" spans="1:3">
      <c r="A3" s="3" t="s">
        <v>421</v>
      </c>
    </row>
    <row r="4" spans="1:3">
      <c r="A4" s="4" t="s">
        <v>430</v>
      </c>
      <c r="B4" s="6" t="n">
        <v>15794</v>
      </c>
    </row>
    <row r="5" spans="1:3">
      <c r="A5" s="4" t="s">
        <v>431</v>
      </c>
      <c r="B5" s="5" t="n">
        <v>18112</v>
      </c>
      <c r="C5" s="6" t="n">
        <v>15794</v>
      </c>
    </row>
    <row r="6" spans="1:3">
      <c r="A6" s="4" t="s">
        <v>432</v>
      </c>
    </row>
    <row r="7" spans="1:3">
      <c r="A7" s="3" t="s">
        <v>421</v>
      </c>
    </row>
    <row r="8" spans="1:3">
      <c r="A8" s="4" t="s">
        <v>430</v>
      </c>
      <c r="B8" s="5" t="n">
        <v>15794</v>
      </c>
      <c r="C8" s="5" t="n">
        <v>15205</v>
      </c>
    </row>
    <row r="9" spans="1:3">
      <c r="A9" s="4" t="s">
        <v>433</v>
      </c>
      <c r="B9" s="5" t="n">
        <v>678</v>
      </c>
      <c r="C9" s="5" t="n">
        <v>648</v>
      </c>
    </row>
    <row r="10" spans="1:3">
      <c r="A10" s="4" t="s">
        <v>434</v>
      </c>
      <c r="B10" s="5" t="n">
        <v>1555</v>
      </c>
      <c r="C10" s="5" t="n">
        <v>13</v>
      </c>
    </row>
    <row r="11" spans="1:3">
      <c r="A11" s="4" t="s">
        <v>435</v>
      </c>
      <c r="B11" s="5" t="n">
        <v>986</v>
      </c>
      <c r="C11" s="5" t="n">
        <v>758</v>
      </c>
    </row>
    <row r="12" spans="1:3">
      <c r="A12" s="4" t="s">
        <v>427</v>
      </c>
      <c r="B12" s="5" t="n">
        <v>-901</v>
      </c>
      <c r="C12" s="5" t="n">
        <v>-830</v>
      </c>
    </row>
    <row r="13" spans="1:3">
      <c r="A13" s="4" t="s">
        <v>431</v>
      </c>
      <c r="B13" s="6" t="n">
        <v>18112</v>
      </c>
      <c r="C13" s="6" t="n">
        <v>157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4</v>
      </c>
      <c r="C2" s="2" t="s">
        <v>25</v>
      </c>
    </row>
    <row r="3" spans="1:3">
      <c r="A3" s="3" t="s">
        <v>171</v>
      </c>
    </row>
    <row r="4" spans="1:3">
      <c r="A4" s="4" t="s">
        <v>437</v>
      </c>
      <c r="B4" s="6" t="n">
        <v>1773</v>
      </c>
      <c r="C4" s="6" t="n">
        <v>18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4</v>
      </c>
      <c r="C1" s="2" t="s">
        <v>25</v>
      </c>
    </row>
    <row r="2" spans="1:3">
      <c r="A2" s="3" t="s">
        <v>171</v>
      </c>
    </row>
    <row r="3" spans="1:3">
      <c r="A3" s="4" t="s">
        <v>439</v>
      </c>
      <c r="B3" s="4" t="s">
        <v>440</v>
      </c>
      <c r="C3" s="4" t="s">
        <v>440</v>
      </c>
    </row>
    <row r="4" spans="1:3">
      <c r="A4" s="4" t="s">
        <v>441</v>
      </c>
      <c r="B4" s="4" t="s">
        <v>442</v>
      </c>
      <c r="C4" s="4" t="s">
        <v>440</v>
      </c>
    </row>
    <row r="5" spans="1:3">
      <c r="A5" s="4" t="s">
        <v>443</v>
      </c>
      <c r="B5" s="4" t="s">
        <v>402</v>
      </c>
      <c r="C5" s="4" t="s">
        <v>4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8" t="n">
        <v>5.6</v>
      </c>
    </row>
    <row r="5" spans="1:2">
      <c r="A5" s="4" t="s">
        <v>413</v>
      </c>
    </row>
    <row r="6" spans="1:2">
      <c r="A6" s="3" t="s">
        <v>446</v>
      </c>
    </row>
    <row r="7" spans="1:2">
      <c r="A7" s="4" t="s">
        <v>448</v>
      </c>
      <c r="B7" s="4" t="s">
        <v>449</v>
      </c>
    </row>
    <row r="8" spans="1:2">
      <c r="A8" s="4" t="s">
        <v>450</v>
      </c>
      <c r="B8" s="4" t="s">
        <v>451</v>
      </c>
    </row>
    <row r="9" spans="1:2">
      <c r="A9" s="4" t="s">
        <v>415</v>
      </c>
    </row>
    <row r="10" spans="1:2">
      <c r="A10" s="3" t="s">
        <v>446</v>
      </c>
    </row>
    <row r="11" spans="1:2">
      <c r="A11" s="4" t="s">
        <v>448</v>
      </c>
      <c r="B11" s="4" t="s">
        <v>452</v>
      </c>
    </row>
    <row r="12" spans="1:2">
      <c r="A12" s="4" t="s">
        <v>450</v>
      </c>
      <c r="B12"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4</v>
      </c>
      <c r="C2" s="2" t="s">
        <v>25</v>
      </c>
    </row>
    <row r="3" spans="1:3">
      <c r="A3" s="3" t="s">
        <v>446</v>
      </c>
    </row>
    <row r="4" spans="1:3">
      <c r="A4" s="4" t="s">
        <v>455</v>
      </c>
      <c r="B4" s="6" t="n">
        <v>3829</v>
      </c>
      <c r="C4" s="6" t="n">
        <v>4568</v>
      </c>
    </row>
    <row r="5" spans="1:3">
      <c r="A5" s="4" t="s">
        <v>456</v>
      </c>
      <c r="B5" s="5" t="n">
        <v>-66</v>
      </c>
      <c r="C5" s="5" t="n">
        <v>-891</v>
      </c>
    </row>
    <row r="6" spans="1:3">
      <c r="A6" s="4" t="s">
        <v>457</v>
      </c>
      <c r="B6" s="5" t="n">
        <v>185</v>
      </c>
      <c r="C6" s="5" t="n">
        <v>152</v>
      </c>
    </row>
    <row r="7" spans="1:3">
      <c r="A7" s="4" t="s">
        <v>458</v>
      </c>
      <c r="B7" s="6" t="n">
        <v>3948</v>
      </c>
      <c r="C7" s="6" t="n">
        <v>3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4</v>
      </c>
      <c r="C1" s="2" t="s">
        <v>25</v>
      </c>
    </row>
    <row r="2" spans="1:3">
      <c r="A2" s="3" t="s">
        <v>139</v>
      </c>
    </row>
    <row r="3" spans="1:3">
      <c r="A3" s="4" t="s">
        <v>140</v>
      </c>
      <c r="B3" s="6" t="n">
        <v>9325</v>
      </c>
      <c r="C3" s="6" t="n">
        <v>24055</v>
      </c>
    </row>
    <row r="4" spans="1:3">
      <c r="A4" s="4" t="s">
        <v>141</v>
      </c>
      <c r="B4" s="4" t="s">
        <v>32</v>
      </c>
      <c r="C4" s="4" t="s">
        <v>32</v>
      </c>
    </row>
    <row r="5" spans="1:3">
      <c r="A5" s="4" t="s">
        <v>27</v>
      </c>
      <c r="B5" s="6" t="n">
        <v>9325</v>
      </c>
      <c r="C5" s="6" t="n">
        <v>240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9"/>
    <col customWidth="1" max="3" min="3" width="26"/>
    <col customWidth="1" max="4" min="4" width="39"/>
    <col customWidth="1" max="5" min="5" width="26"/>
    <col customWidth="1" max="6" min="6" width="80"/>
    <col customWidth="1" max="7" min="7" width="27"/>
    <col customWidth="1" max="8" min="8" width="21"/>
  </cols>
  <sheetData>
    <row r="1" spans="1:8">
      <c r="A1" s="1" t="s">
        <v>459</v>
      </c>
      <c r="B1" s="2" t="s">
        <v>460</v>
      </c>
      <c r="C1" s="2" t="s">
        <v>461</v>
      </c>
      <c r="D1" s="2" t="s">
        <v>462</v>
      </c>
      <c r="E1" s="2" t="s">
        <v>463</v>
      </c>
      <c r="F1" s="2" t="s">
        <v>464</v>
      </c>
      <c r="G1" s="2" t="s">
        <v>465</v>
      </c>
      <c r="H1" s="2" t="s">
        <v>466</v>
      </c>
    </row>
    <row r="2" spans="1:8">
      <c r="A2" s="3" t="s">
        <v>467</v>
      </c>
    </row>
    <row r="3" spans="1:8">
      <c r="A3" s="4" t="s">
        <v>468</v>
      </c>
      <c r="B3" s="5" t="n">
        <v>3210416</v>
      </c>
      <c r="D3" s="5" t="n">
        <v>5555555</v>
      </c>
    </row>
    <row r="4" spans="1:8">
      <c r="A4" s="4" t="s">
        <v>469</v>
      </c>
      <c r="C4" s="11" t="n">
        <v>3.6</v>
      </c>
      <c r="E4" s="11" t="n">
        <v>3.6</v>
      </c>
    </row>
    <row r="5" spans="1:8">
      <c r="A5" s="4" t="s">
        <v>470</v>
      </c>
      <c r="B5" s="6" t="n">
        <v>9000000</v>
      </c>
      <c r="D5" s="6" t="n">
        <v>15700000</v>
      </c>
    </row>
    <row r="6" spans="1:8">
      <c r="A6" s="4" t="s">
        <v>471</v>
      </c>
      <c r="B6" s="7" t="n">
        <v>4.68</v>
      </c>
      <c r="E6" s="12" t="n">
        <v>4.68</v>
      </c>
    </row>
    <row r="7" spans="1:8">
      <c r="A7" s="4" t="s">
        <v>472</v>
      </c>
      <c r="B7" s="5" t="n">
        <v>5</v>
      </c>
      <c r="D7" s="5" t="n">
        <v>5</v>
      </c>
    </row>
    <row r="8" spans="1:8">
      <c r="A8" s="4" t="s">
        <v>473</v>
      </c>
      <c r="F8" s="4" t="s">
        <v>385</v>
      </c>
    </row>
    <row r="9" spans="1:8">
      <c r="A9" s="4" t="s">
        <v>474</v>
      </c>
      <c r="F9" s="4" t="s">
        <v>475</v>
      </c>
    </row>
    <row r="10" spans="1:8">
      <c r="A10" s="4" t="s">
        <v>476</v>
      </c>
      <c r="F10" s="7" t="n">
        <v>1.58</v>
      </c>
      <c r="G10" s="7" t="n">
        <v>1.08</v>
      </c>
    </row>
    <row r="11" spans="1:8">
      <c r="A11" s="4" t="s">
        <v>477</v>
      </c>
      <c r="F11" s="6" t="n">
        <v>88058000</v>
      </c>
      <c r="G11" s="6" t="n">
        <v>87144000</v>
      </c>
      <c r="H11" s="6" t="n">
        <v>64845000</v>
      </c>
    </row>
    <row r="12" spans="1:8">
      <c r="A12" s="4" t="s">
        <v>478</v>
      </c>
    </row>
    <row r="13" spans="1:8">
      <c r="A13" s="3" t="s">
        <v>467</v>
      </c>
    </row>
    <row r="14" spans="1:8">
      <c r="A14" s="4" t="s">
        <v>479</v>
      </c>
      <c r="F14" s="5" t="n">
        <v>208722</v>
      </c>
      <c r="G14" s="5" t="n">
        <v>351856</v>
      </c>
    </row>
    <row r="15" spans="1:8">
      <c r="A15" s="4" t="s">
        <v>477</v>
      </c>
      <c r="F15" s="6" t="n">
        <v>800000</v>
      </c>
      <c r="G15" s="6" t="n">
        <v>900000</v>
      </c>
    </row>
    <row r="16" spans="1:8">
      <c r="A16" s="4" t="s">
        <v>480</v>
      </c>
    </row>
    <row r="17" spans="1:8">
      <c r="A17" s="3" t="s">
        <v>467</v>
      </c>
    </row>
    <row r="18" spans="1:8">
      <c r="A18" s="4" t="s">
        <v>479</v>
      </c>
      <c r="F18" s="5" t="n">
        <v>286920</v>
      </c>
      <c r="G18" s="5" t="n">
        <v>240313</v>
      </c>
    </row>
    <row r="19" spans="1:8">
      <c r="A19" s="4" t="s">
        <v>477</v>
      </c>
      <c r="F19" s="6" t="n">
        <v>286920</v>
      </c>
      <c r="G19" s="6" t="n">
        <v>240313</v>
      </c>
    </row>
    <row r="20" spans="1:8">
      <c r="A20" s="4" t="s">
        <v>481</v>
      </c>
    </row>
    <row r="21" spans="1:8">
      <c r="A21" s="3" t="s">
        <v>467</v>
      </c>
    </row>
    <row r="22" spans="1:8">
      <c r="A22" s="4" t="s">
        <v>482</v>
      </c>
      <c r="F22" s="4" t="s">
        <v>483</v>
      </c>
    </row>
    <row r="23" spans="1:8">
      <c r="A23" s="4" t="s">
        <v>484</v>
      </c>
    </row>
    <row r="24" spans="1:8">
      <c r="A24" s="3" t="s">
        <v>467</v>
      </c>
    </row>
    <row r="25" spans="1:8">
      <c r="A25" s="4" t="s">
        <v>482</v>
      </c>
      <c r="F25" s="4" t="s">
        <v>485</v>
      </c>
    </row>
    <row r="26" spans="1:8">
      <c r="A26" s="4" t="s">
        <v>486</v>
      </c>
    </row>
    <row r="27" spans="1:8">
      <c r="A27" s="3" t="s">
        <v>467</v>
      </c>
    </row>
    <row r="28" spans="1:8">
      <c r="A28" s="4" t="s">
        <v>469</v>
      </c>
      <c r="E28" s="11" t="n">
        <v>4.2</v>
      </c>
    </row>
    <row r="29" spans="1:8">
      <c r="A29" s="4" t="s">
        <v>487</v>
      </c>
      <c r="B29" s="7" t="n">
        <v>4.2</v>
      </c>
      <c r="D29" s="7" t="n">
        <v>4.68</v>
      </c>
    </row>
    <row r="30" spans="1:8">
      <c r="A30" s="4" t="s">
        <v>472</v>
      </c>
      <c r="B30" s="5" t="n">
        <v>2</v>
      </c>
      <c r="D30" s="5" t="n">
        <v>2</v>
      </c>
    </row>
    <row r="31" spans="1:8">
      <c r="A31" s="4" t="s">
        <v>488</v>
      </c>
      <c r="B31" s="5" t="n">
        <v>224728</v>
      </c>
      <c r="D31" s="5" t="n">
        <v>3888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9</v>
      </c>
      <c r="B1" s="2" t="s">
        <v>24</v>
      </c>
      <c r="C1" s="2" t="s">
        <v>25</v>
      </c>
    </row>
    <row r="2" spans="1:3">
      <c r="A2" s="3" t="s">
        <v>177</v>
      </c>
    </row>
    <row r="3" spans="1:3">
      <c r="A3" s="4" t="s">
        <v>490</v>
      </c>
      <c r="B3" s="5" t="n">
        <v>41496950</v>
      </c>
      <c r="C3" s="5" t="n">
        <v>39540384</v>
      </c>
    </row>
    <row r="4" spans="1:3">
      <c r="A4" s="4" t="s">
        <v>491</v>
      </c>
      <c r="B4" s="6" t="n">
        <v>207012</v>
      </c>
      <c r="C4" s="6" t="n">
        <v>2021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92</v>
      </c>
      <c r="B1" s="2" t="s">
        <v>1</v>
      </c>
    </row>
    <row r="2" spans="1:3">
      <c r="B2" s="2" t="s">
        <v>493</v>
      </c>
      <c r="C2" s="2" t="s">
        <v>494</v>
      </c>
    </row>
    <row r="3" spans="1:3">
      <c r="A3" s="3" t="s">
        <v>495</v>
      </c>
    </row>
    <row r="4" spans="1:3">
      <c r="A4" s="4" t="s">
        <v>496</v>
      </c>
      <c r="B4" s="5" t="n">
        <v>1771</v>
      </c>
      <c r="C4" s="5" t="n">
        <v>1516</v>
      </c>
    </row>
    <row r="5" spans="1:3">
      <c r="A5" s="4" t="s">
        <v>497</v>
      </c>
      <c r="B5" s="5" t="n">
        <v>1058</v>
      </c>
      <c r="C5" s="5" t="n">
        <v>808</v>
      </c>
    </row>
    <row r="6" spans="1:3">
      <c r="A6" s="4" t="s">
        <v>498</v>
      </c>
      <c r="B6" s="5" t="n">
        <v>-261</v>
      </c>
      <c r="C6" s="5" t="n">
        <v>-93</v>
      </c>
    </row>
    <row r="7" spans="1:3">
      <c r="A7" s="4" t="s">
        <v>499</v>
      </c>
      <c r="B7" s="5" t="n">
        <v>-252</v>
      </c>
      <c r="C7" s="5" t="n">
        <v>-460</v>
      </c>
    </row>
    <row r="8" spans="1:3">
      <c r="A8" s="4" t="s">
        <v>500</v>
      </c>
      <c r="B8" s="5" t="n">
        <v>2316</v>
      </c>
      <c r="C8" s="5" t="n">
        <v>1771</v>
      </c>
    </row>
    <row r="9" spans="1:3">
      <c r="A9" s="3" t="s">
        <v>501</v>
      </c>
    </row>
    <row r="10" spans="1:3">
      <c r="A10" s="4" t="s">
        <v>502</v>
      </c>
      <c r="B10" s="11" t="n">
        <v>4.64</v>
      </c>
      <c r="C10" s="10" t="n">
        <v>9.5</v>
      </c>
    </row>
    <row r="11" spans="1:3">
      <c r="A11" s="4" t="s">
        <v>503</v>
      </c>
      <c r="B11" s="12" t="n">
        <v>3.86</v>
      </c>
      <c r="C11" s="12" t="n">
        <v>2.09</v>
      </c>
    </row>
    <row r="12" spans="1:3">
      <c r="A12" s="4" t="s">
        <v>504</v>
      </c>
      <c r="B12" s="12" t="n">
        <v>3.22</v>
      </c>
      <c r="C12" s="12" t="n">
        <v>3.12</v>
      </c>
    </row>
    <row r="13" spans="1:3">
      <c r="A13" s="4" t="s">
        <v>505</v>
      </c>
      <c r="B13" s="12" t="n">
        <v>17.31</v>
      </c>
      <c r="C13" s="9" t="n">
        <v>16.5</v>
      </c>
    </row>
    <row r="14" spans="1:3">
      <c r="A14" s="4" t="s">
        <v>506</v>
      </c>
      <c r="B14" s="11" t="n">
        <v>3.06</v>
      </c>
      <c r="C14" s="11" t="n">
        <v>4.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507</v>
      </c>
      <c r="B1" s="2" t="s">
        <v>508</v>
      </c>
      <c r="C1" s="2" t="s">
        <v>494</v>
      </c>
      <c r="D1" s="2" t="s">
        <v>509</v>
      </c>
    </row>
    <row r="2" spans="1:4">
      <c r="A2" s="3" t="s">
        <v>510</v>
      </c>
    </row>
    <row r="3" spans="1:4">
      <c r="A3" s="4" t="s">
        <v>511</v>
      </c>
      <c r="B3" s="5" t="n">
        <v>2316</v>
      </c>
      <c r="C3" s="5" t="n">
        <v>1771</v>
      </c>
      <c r="D3" s="5" t="n">
        <v>1516</v>
      </c>
    </row>
    <row r="4" spans="1:4">
      <c r="A4" s="4" t="s">
        <v>501</v>
      </c>
      <c r="B4" s="11" t="n">
        <v>3.06</v>
      </c>
      <c r="C4" s="11" t="n">
        <v>4.64</v>
      </c>
      <c r="D4" s="10" t="n">
        <v>9.5</v>
      </c>
    </row>
    <row r="5" spans="1:4">
      <c r="A5" s="4" t="s">
        <v>512</v>
      </c>
      <c r="B5" s="5" t="n">
        <v>1341</v>
      </c>
    </row>
    <row r="6" spans="1:4">
      <c r="A6" s="4" t="s">
        <v>501</v>
      </c>
      <c r="B6" s="11" t="n">
        <v>2.84</v>
      </c>
    </row>
    <row r="7" spans="1:4">
      <c r="A7" s="4" t="s">
        <v>513</v>
      </c>
    </row>
    <row r="8" spans="1:4">
      <c r="A8" s="3" t="s">
        <v>510</v>
      </c>
    </row>
    <row r="9" spans="1:4">
      <c r="A9" s="4" t="s">
        <v>514</v>
      </c>
      <c r="B9" s="12" t="n">
        <v>0.78</v>
      </c>
    </row>
    <row r="10" spans="1:4">
      <c r="A10" s="4" t="s">
        <v>511</v>
      </c>
      <c r="B10" s="5" t="n">
        <v>1163</v>
      </c>
    </row>
    <row r="11" spans="1:4">
      <c r="A11" s="4" t="s">
        <v>501</v>
      </c>
      <c r="B11" s="11" t="n">
        <v>2.14</v>
      </c>
    </row>
    <row r="12" spans="1:4">
      <c r="A12" s="4" t="s">
        <v>512</v>
      </c>
      <c r="B12" s="5" t="n">
        <v>899</v>
      </c>
    </row>
    <row r="13" spans="1:4">
      <c r="A13" s="4" t="s">
        <v>501</v>
      </c>
      <c r="B13" s="11" t="n">
        <v>2.17</v>
      </c>
    </row>
    <row r="14" spans="1:4">
      <c r="A14" s="4" t="s">
        <v>515</v>
      </c>
    </row>
    <row r="15" spans="1:4">
      <c r="A15" s="3" t="s">
        <v>510</v>
      </c>
    </row>
    <row r="16" spans="1:4">
      <c r="A16" s="4" t="s">
        <v>516</v>
      </c>
      <c r="B16" s="5" t="n">
        <v>2</v>
      </c>
    </row>
    <row r="17" spans="1:4">
      <c r="A17" s="4" t="s">
        <v>517</v>
      </c>
    </row>
    <row r="18" spans="1:4">
      <c r="A18" s="3" t="s">
        <v>510</v>
      </c>
    </row>
    <row r="19" spans="1:4">
      <c r="A19" s="4" t="s">
        <v>516</v>
      </c>
      <c r="B19" s="13" t="n">
        <v>3</v>
      </c>
    </row>
    <row r="20" spans="1:4">
      <c r="A20" s="4" t="s">
        <v>518</v>
      </c>
    </row>
    <row r="21" spans="1:4">
      <c r="A21" s="3" t="s">
        <v>510</v>
      </c>
    </row>
    <row r="22" spans="1:4">
      <c r="A22" s="4" t="s">
        <v>514</v>
      </c>
      <c r="B22" s="12" t="n">
        <v>2.07</v>
      </c>
    </row>
    <row r="23" spans="1:4">
      <c r="A23" s="4" t="s">
        <v>511</v>
      </c>
      <c r="B23" s="5" t="n">
        <v>1050</v>
      </c>
    </row>
    <row r="24" spans="1:4">
      <c r="A24" s="4" t="s">
        <v>501</v>
      </c>
      <c r="B24" s="11" t="n">
        <v>3.85</v>
      </c>
    </row>
    <row r="25" spans="1:4">
      <c r="A25" s="4" t="s">
        <v>512</v>
      </c>
      <c r="B25" s="5" t="n">
        <v>350</v>
      </c>
    </row>
    <row r="26" spans="1:4">
      <c r="A26" s="4" t="s">
        <v>501</v>
      </c>
      <c r="B26" s="11" t="n">
        <v>3.85</v>
      </c>
    </row>
    <row r="27" spans="1:4">
      <c r="A27" s="4" t="s">
        <v>519</v>
      </c>
    </row>
    <row r="28" spans="1:4">
      <c r="A28" s="3" t="s">
        <v>510</v>
      </c>
    </row>
    <row r="29" spans="1:4">
      <c r="A29" s="4" t="s">
        <v>516</v>
      </c>
      <c r="B29" s="12" t="n">
        <v>3.01</v>
      </c>
    </row>
    <row r="30" spans="1:4">
      <c r="A30" s="4" t="s">
        <v>520</v>
      </c>
    </row>
    <row r="31" spans="1:4">
      <c r="A31" s="3" t="s">
        <v>510</v>
      </c>
    </row>
    <row r="32" spans="1:4">
      <c r="A32" s="4" t="s">
        <v>516</v>
      </c>
      <c r="B32" s="13" t="n">
        <v>4</v>
      </c>
    </row>
    <row r="33" spans="1:4">
      <c r="A33" s="4" t="s">
        <v>521</v>
      </c>
    </row>
    <row r="34" spans="1:4">
      <c r="A34" s="3" t="s">
        <v>510</v>
      </c>
    </row>
    <row r="35" spans="1:4">
      <c r="A35" s="4" t="s">
        <v>514</v>
      </c>
      <c r="B35" s="12" t="n">
        <v>1.75</v>
      </c>
    </row>
    <row r="36" spans="1:4">
      <c r="A36" s="4" t="s">
        <v>511</v>
      </c>
      <c r="B36" s="5" t="n">
        <v>25</v>
      </c>
    </row>
    <row r="37" spans="1:4">
      <c r="A37" s="4" t="s">
        <v>501</v>
      </c>
      <c r="B37" s="11" t="n">
        <v>4.59</v>
      </c>
    </row>
    <row r="38" spans="1:4">
      <c r="A38" s="4" t="s">
        <v>512</v>
      </c>
      <c r="B38" s="5" t="n">
        <v>14</v>
      </c>
    </row>
    <row r="39" spans="1:4">
      <c r="A39" s="4" t="s">
        <v>501</v>
      </c>
      <c r="B39" s="11" t="n">
        <v>4.63</v>
      </c>
    </row>
    <row r="40" spans="1:4">
      <c r="A40" s="4" t="s">
        <v>522</v>
      </c>
    </row>
    <row r="41" spans="1:4">
      <c r="A41" s="3" t="s">
        <v>510</v>
      </c>
    </row>
    <row r="42" spans="1:4">
      <c r="A42" s="4" t="s">
        <v>516</v>
      </c>
      <c r="B42" s="12" t="n">
        <v>4.01</v>
      </c>
    </row>
    <row r="43" spans="1:4">
      <c r="A43" s="4" t="s">
        <v>523</v>
      </c>
    </row>
    <row r="44" spans="1:4">
      <c r="A44" s="3" t="s">
        <v>510</v>
      </c>
    </row>
    <row r="45" spans="1:4">
      <c r="A45" s="4" t="s">
        <v>516</v>
      </c>
      <c r="B45" s="13" t="n">
        <v>5</v>
      </c>
    </row>
    <row r="46" spans="1:4">
      <c r="A46" s="4" t="s">
        <v>524</v>
      </c>
    </row>
    <row r="47" spans="1:4">
      <c r="A47" s="3" t="s">
        <v>510</v>
      </c>
    </row>
    <row r="48" spans="1:4">
      <c r="A48" s="4" t="s">
        <v>514</v>
      </c>
      <c r="B48" s="12" t="n">
        <v>0.41</v>
      </c>
    </row>
    <row r="49" spans="1:4">
      <c r="A49" s="4" t="s">
        <v>511</v>
      </c>
      <c r="B49" s="5" t="n">
        <v>78</v>
      </c>
    </row>
    <row r="50" spans="1:4">
      <c r="A50" s="4" t="s">
        <v>501</v>
      </c>
      <c r="B50" s="11" t="n">
        <v>5.65</v>
      </c>
    </row>
    <row r="51" spans="1:4">
      <c r="A51" s="4" t="s">
        <v>512</v>
      </c>
      <c r="B51" s="5" t="n">
        <v>78</v>
      </c>
    </row>
    <row r="52" spans="1:4">
      <c r="A52" s="4" t="s">
        <v>501</v>
      </c>
      <c r="B52" s="11" t="n">
        <v>5.65</v>
      </c>
    </row>
    <row r="53" spans="1:4">
      <c r="A53" s="4" t="s">
        <v>525</v>
      </c>
    </row>
    <row r="54" spans="1:4">
      <c r="A54" s="3" t="s">
        <v>510</v>
      </c>
    </row>
    <row r="55" spans="1:4">
      <c r="A55" s="4" t="s">
        <v>516</v>
      </c>
      <c r="B55" s="12" t="n">
        <v>5.01</v>
      </c>
    </row>
    <row r="56" spans="1:4">
      <c r="A56" s="4" t="s">
        <v>526</v>
      </c>
    </row>
    <row r="57" spans="1:4">
      <c r="A57" s="3" t="s">
        <v>510</v>
      </c>
    </row>
    <row r="58" spans="1:4">
      <c r="A58" s="4" t="s">
        <v>516</v>
      </c>
      <c r="B58" s="13"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527</v>
      </c>
      <c r="C1" s="2" t="s">
        <v>1</v>
      </c>
    </row>
    <row r="2" spans="1:4">
      <c r="C2" s="2" t="s">
        <v>528</v>
      </c>
      <c r="D2" s="2" t="s">
        <v>529</v>
      </c>
    </row>
    <row r="3" spans="1:4">
      <c r="A3" s="3" t="s">
        <v>177</v>
      </c>
    </row>
    <row r="4" spans="1:4">
      <c r="A4" s="4" t="s">
        <v>530</v>
      </c>
      <c r="B4" s="4" t="s">
        <v>531</v>
      </c>
      <c r="C4" s="4" t="s">
        <v>532</v>
      </c>
      <c r="D4" s="4" t="s">
        <v>532</v>
      </c>
    </row>
    <row r="5" spans="1:4">
      <c r="A5" s="4" t="s">
        <v>533</v>
      </c>
      <c r="C5" s="4" t="s">
        <v>534</v>
      </c>
      <c r="D5" s="4" t="s">
        <v>535</v>
      </c>
    </row>
    <row r="6" spans="1:4">
      <c r="A6" s="4" t="s">
        <v>536</v>
      </c>
      <c r="C6" s="5" t="n">
        <v>3</v>
      </c>
      <c r="D6" s="5" t="n">
        <v>3</v>
      </c>
    </row>
    <row r="7" spans="1:4">
      <c r="A7" s="4" t="s">
        <v>537</v>
      </c>
      <c r="C7" s="4" t="s">
        <v>538</v>
      </c>
      <c r="D7" s="4" t="s">
        <v>539</v>
      </c>
    </row>
    <row r="8" spans="1:4">
      <c r="A8" s="4" t="s">
        <v>540</v>
      </c>
      <c r="C8" s="4" t="s">
        <v>541</v>
      </c>
      <c r="D8" s="4" t="s">
        <v>541</v>
      </c>
    </row>
    <row r="9" spans="1:4">
      <c r="A9" s="4" t="s">
        <v>542</v>
      </c>
      <c r="C9" s="4" t="s">
        <v>32</v>
      </c>
      <c r="D9" s="6" t="n">
        <v>19</v>
      </c>
    </row>
    <row r="10" spans="1:4">
      <c r="A10" s="4" t="s">
        <v>543</v>
      </c>
      <c r="C10" s="5" t="n">
        <v>1491</v>
      </c>
      <c r="D10" s="5" t="n">
        <v>566</v>
      </c>
    </row>
    <row r="11" spans="1:4">
      <c r="A11" s="4" t="s">
        <v>544</v>
      </c>
      <c r="C11" s="6" t="n">
        <v>1491</v>
      </c>
      <c r="D11" s="6" t="n">
        <v>585</v>
      </c>
    </row>
    <row r="12" spans="1:4"/>
    <row r="13" spans="1:4">
      <c r="A13" s="4" t="s">
        <v>531</v>
      </c>
      <c r="B13" s="4" t="s">
        <v>545</v>
      </c>
    </row>
  </sheetData>
  <mergeCells count="4">
    <mergeCell ref="A1:B2"/>
    <mergeCell ref="C1:D1"/>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3"/>
  </cols>
  <sheetData>
    <row r="1" spans="1:2">
      <c r="A1" s="1" t="s">
        <v>546</v>
      </c>
      <c r="B1" s="2" t="s">
        <v>1</v>
      </c>
    </row>
    <row r="2" spans="1:2">
      <c r="B2" s="2" t="s">
        <v>493</v>
      </c>
    </row>
    <row r="3" spans="1:2">
      <c r="A3" s="3" t="s">
        <v>510</v>
      </c>
    </row>
    <row r="4" spans="1:2">
      <c r="A4" s="4" t="s">
        <v>547</v>
      </c>
      <c r="B4" s="5" t="n">
        <v>5167391</v>
      </c>
    </row>
    <row r="5" spans="1:2">
      <c r="A5" s="4" t="s">
        <v>548</v>
      </c>
    </row>
    <row r="6" spans="1:2">
      <c r="A6" s="3" t="s">
        <v>510</v>
      </c>
    </row>
    <row r="7" spans="1:2">
      <c r="A7" s="4" t="s">
        <v>547</v>
      </c>
      <c r="B7" s="5" t="n">
        <v>742883</v>
      </c>
    </row>
    <row r="8" spans="1:2">
      <c r="A8" s="4" t="s">
        <v>549</v>
      </c>
      <c r="B8" s="11" t="n">
        <v>4.68</v>
      </c>
    </row>
    <row r="9" spans="1:2">
      <c r="A9" s="4" t="s">
        <v>550</v>
      </c>
      <c r="B9" s="14" t="n">
        <v>2016</v>
      </c>
    </row>
    <row r="10" spans="1:2">
      <c r="A10" s="4" t="s">
        <v>551</v>
      </c>
      <c r="B10" s="4" t="s">
        <v>552</v>
      </c>
    </row>
    <row r="11" spans="1:2">
      <c r="A11" s="4" t="s">
        <v>553</v>
      </c>
    </row>
    <row r="12" spans="1:2">
      <c r="A12" s="3" t="s">
        <v>510</v>
      </c>
    </row>
    <row r="13" spans="1:2">
      <c r="A13" s="4" t="s">
        <v>547</v>
      </c>
      <c r="B13" s="5" t="n">
        <v>224728</v>
      </c>
    </row>
    <row r="14" spans="1:2">
      <c r="A14" s="4" t="s">
        <v>549</v>
      </c>
      <c r="B14" s="10" t="n">
        <v>4.2</v>
      </c>
    </row>
    <row r="15" spans="1:2">
      <c r="A15" s="4" t="s">
        <v>550</v>
      </c>
      <c r="B15" s="14" t="n">
        <v>2016</v>
      </c>
    </row>
    <row r="16" spans="1:2">
      <c r="A16" s="4" t="s">
        <v>551</v>
      </c>
      <c r="B16" s="4" t="s">
        <v>554</v>
      </c>
    </row>
    <row r="17" spans="1:2">
      <c r="A17" s="4" t="s">
        <v>555</v>
      </c>
    </row>
    <row r="18" spans="1:2">
      <c r="A18" s="3" t="s">
        <v>510</v>
      </c>
    </row>
    <row r="19" spans="1:2">
      <c r="A19" s="4" t="s">
        <v>547</v>
      </c>
      <c r="B19" s="5" t="n">
        <v>1350204</v>
      </c>
    </row>
    <row r="20" spans="1:2">
      <c r="A20" s="4" t="s">
        <v>549</v>
      </c>
      <c r="B20" s="11" t="n">
        <v>4.68</v>
      </c>
    </row>
    <row r="21" spans="1:2">
      <c r="A21" s="4" t="s">
        <v>550</v>
      </c>
      <c r="B21" s="15" t="n">
        <v>2016</v>
      </c>
    </row>
    <row r="22" spans="1:2">
      <c r="A22" s="4" t="s">
        <v>551</v>
      </c>
      <c r="B22" s="4" t="s">
        <v>556</v>
      </c>
    </row>
    <row r="23" spans="1:2">
      <c r="A23" s="4" t="s">
        <v>557</v>
      </c>
    </row>
    <row r="24" spans="1:2">
      <c r="A24" s="3" t="s">
        <v>510</v>
      </c>
    </row>
    <row r="25" spans="1:2">
      <c r="A25" s="4" t="s">
        <v>547</v>
      </c>
      <c r="B25" s="5" t="n">
        <v>388886</v>
      </c>
    </row>
    <row r="26" spans="1:2">
      <c r="A26" s="4" t="s">
        <v>549</v>
      </c>
      <c r="B26" s="10" t="n">
        <v>4.2</v>
      </c>
    </row>
    <row r="27" spans="1:2">
      <c r="A27" s="4" t="s">
        <v>550</v>
      </c>
      <c r="B27" s="15" t="n">
        <v>2016</v>
      </c>
    </row>
    <row r="28" spans="1:2">
      <c r="A28" s="4" t="s">
        <v>551</v>
      </c>
      <c r="B28" s="4" t="s">
        <v>558</v>
      </c>
    </row>
    <row r="29" spans="1:2">
      <c r="A29" s="4" t="s">
        <v>559</v>
      </c>
    </row>
    <row r="30" spans="1:2">
      <c r="A30" s="3" t="s">
        <v>510</v>
      </c>
    </row>
    <row r="31" spans="1:2">
      <c r="A31" s="4" t="s">
        <v>547</v>
      </c>
      <c r="B31" s="5" t="n">
        <v>1537355</v>
      </c>
    </row>
    <row r="32" spans="1:2">
      <c r="A32" s="4" t="s">
        <v>549</v>
      </c>
      <c r="B32" s="10" t="n">
        <v>1.2</v>
      </c>
    </row>
    <row r="33" spans="1:2">
      <c r="A33" s="4" t="s">
        <v>550</v>
      </c>
      <c r="B33" s="16" t="n">
        <v>2016</v>
      </c>
    </row>
    <row r="34" spans="1:2">
      <c r="A34" s="4" t="s">
        <v>551</v>
      </c>
      <c r="B34" s="4" t="s">
        <v>560</v>
      </c>
    </row>
    <row r="35" spans="1:2">
      <c r="A35" s="4" t="s">
        <v>561</v>
      </c>
    </row>
    <row r="36" spans="1:2">
      <c r="A36" s="3" t="s">
        <v>510</v>
      </c>
    </row>
    <row r="37" spans="1:2">
      <c r="A37" s="4" t="s">
        <v>547</v>
      </c>
      <c r="B37" s="5" t="n">
        <v>307777</v>
      </c>
    </row>
    <row r="38" spans="1:2">
      <c r="A38" s="4" t="s">
        <v>549</v>
      </c>
      <c r="B38" s="10" t="n">
        <v>1.2</v>
      </c>
    </row>
    <row r="39" spans="1:2">
      <c r="A39" s="4" t="s">
        <v>550</v>
      </c>
      <c r="B39" s="17" t="n">
        <v>2015</v>
      </c>
    </row>
    <row r="40" spans="1:2">
      <c r="A40" s="4" t="s">
        <v>551</v>
      </c>
      <c r="B40" s="4" t="s">
        <v>562</v>
      </c>
    </row>
    <row r="41" spans="1:2">
      <c r="A41" s="4" t="s">
        <v>563</v>
      </c>
    </row>
    <row r="42" spans="1:2">
      <c r="A42" s="3" t="s">
        <v>510</v>
      </c>
    </row>
    <row r="43" spans="1:2">
      <c r="A43" s="4" t="s">
        <v>547</v>
      </c>
      <c r="B43" s="5" t="n">
        <v>29166</v>
      </c>
    </row>
    <row r="44" spans="1:2">
      <c r="A44" s="4" t="s">
        <v>549</v>
      </c>
      <c r="B44" s="11" t="n">
        <v>1.56</v>
      </c>
    </row>
    <row r="45" spans="1:2">
      <c r="A45" s="4" t="s">
        <v>550</v>
      </c>
      <c r="B45" s="18" t="n">
        <v>2015</v>
      </c>
    </row>
    <row r="46" spans="1:2">
      <c r="A46" s="4" t="s">
        <v>551</v>
      </c>
      <c r="B46" s="4" t="s">
        <v>564</v>
      </c>
    </row>
    <row r="47" spans="1:2">
      <c r="A47" s="4" t="s">
        <v>565</v>
      </c>
    </row>
    <row r="48" spans="1:2">
      <c r="A48" s="3" t="s">
        <v>510</v>
      </c>
    </row>
    <row r="49" spans="1:2">
      <c r="A49" s="4" t="s">
        <v>547</v>
      </c>
      <c r="B49" s="5" t="n">
        <v>190906</v>
      </c>
    </row>
    <row r="50" spans="1:2">
      <c r="A50" s="4" t="s">
        <v>549</v>
      </c>
      <c r="B50" s="13" t="n">
        <v>3</v>
      </c>
    </row>
    <row r="51" spans="1:2">
      <c r="A51" s="4" t="s">
        <v>550</v>
      </c>
      <c r="B51" s="18" t="n">
        <v>2015</v>
      </c>
    </row>
    <row r="52" spans="1:2">
      <c r="A52" s="4" t="s">
        <v>551</v>
      </c>
      <c r="B52" s="4" t="s">
        <v>564</v>
      </c>
    </row>
    <row r="53" spans="1:2">
      <c r="A53" s="4" t="s">
        <v>566</v>
      </c>
    </row>
    <row r="54" spans="1:2">
      <c r="A54" s="3" t="s">
        <v>510</v>
      </c>
    </row>
    <row r="55" spans="1:2">
      <c r="A55" s="4" t="s">
        <v>547</v>
      </c>
      <c r="B55" s="5" t="n">
        <v>395486</v>
      </c>
    </row>
    <row r="56" spans="1:2">
      <c r="A56" s="4" t="s">
        <v>549</v>
      </c>
      <c r="B56" s="11" t="n">
        <v>1.56</v>
      </c>
    </row>
    <row r="57" spans="1:2">
      <c r="A57" s="4" t="s">
        <v>550</v>
      </c>
      <c r="B57" s="19" t="n">
        <v>2015</v>
      </c>
    </row>
    <row r="58" spans="1:2">
      <c r="A58" s="4" t="s">
        <v>551</v>
      </c>
      <c r="B58" s="4" t="s">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568</v>
      </c>
      <c r="B1" s="2" t="s">
        <v>569</v>
      </c>
    </row>
    <row r="2" spans="1:3">
      <c r="B2" s="2" t="s">
        <v>570</v>
      </c>
      <c r="C2" s="2" t="s">
        <v>571</v>
      </c>
    </row>
    <row r="3" spans="1:3">
      <c r="A3" s="4" t="s">
        <v>572</v>
      </c>
    </row>
    <row r="4" spans="1:3">
      <c r="A4" s="3" t="s">
        <v>467</v>
      </c>
    </row>
    <row r="5" spans="1:3">
      <c r="A5" s="4" t="s">
        <v>573</v>
      </c>
      <c r="B5" s="5" t="n">
        <v>224728</v>
      </c>
      <c r="C5" s="5" t="n">
        <v>388886</v>
      </c>
    </row>
    <row r="6" spans="1:3">
      <c r="A6" s="4" t="s">
        <v>574</v>
      </c>
      <c r="B6" s="10" t="n">
        <v>4.2</v>
      </c>
      <c r="C6" s="10" t="n">
        <v>4.2</v>
      </c>
    </row>
    <row r="7" spans="1:3">
      <c r="A7" s="4" t="s">
        <v>575</v>
      </c>
      <c r="B7" s="5" t="n">
        <v>2</v>
      </c>
      <c r="C7" s="5" t="n">
        <v>2</v>
      </c>
    </row>
    <row r="8" spans="1:3">
      <c r="A8" s="4" t="s">
        <v>576</v>
      </c>
    </row>
    <row r="9" spans="1:3">
      <c r="A9" s="3" t="s">
        <v>467</v>
      </c>
    </row>
    <row r="10" spans="1:3">
      <c r="A10" s="4" t="s">
        <v>574</v>
      </c>
      <c r="B10" s="11" t="n">
        <v>4.68</v>
      </c>
      <c r="C10" s="11" t="n">
        <v>4.68</v>
      </c>
    </row>
    <row r="11" spans="1:3">
      <c r="A11" s="4" t="s">
        <v>575</v>
      </c>
      <c r="B11" s="5" t="n">
        <v>5</v>
      </c>
      <c r="C11" s="5"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4</v>
      </c>
      <c r="C2" s="2" t="s">
        <v>25</v>
      </c>
    </row>
    <row r="3" spans="1:3">
      <c r="A3" s="3" t="s">
        <v>578</v>
      </c>
    </row>
    <row r="4" spans="1:3">
      <c r="A4" s="4" t="s">
        <v>579</v>
      </c>
      <c r="B4" s="5" t="n">
        <v>40194660</v>
      </c>
      <c r="C4" s="5" t="n">
        <v>34526435</v>
      </c>
    </row>
    <row r="5" spans="1:3">
      <c r="A5" s="4" t="s">
        <v>580</v>
      </c>
      <c r="B5" s="4" t="s">
        <v>32</v>
      </c>
      <c r="C5" s="4" t="s">
        <v>32</v>
      </c>
    </row>
    <row r="6" spans="1:3">
      <c r="A6" s="4" t="s">
        <v>581</v>
      </c>
      <c r="B6" s="5" t="n">
        <v>40194660</v>
      </c>
      <c r="C6" s="5" t="n">
        <v>34526435</v>
      </c>
    </row>
    <row r="7" spans="1:3">
      <c r="A7" s="4" t="s">
        <v>582</v>
      </c>
    </row>
    <row r="8" spans="1:3">
      <c r="A8" s="3" t="s">
        <v>578</v>
      </c>
    </row>
    <row r="9" spans="1:3">
      <c r="A9" s="4" t="s">
        <v>581</v>
      </c>
      <c r="B9" s="5" t="n">
        <v>2316264</v>
      </c>
      <c r="C9" s="5" t="n">
        <v>1770765</v>
      </c>
    </row>
    <row r="10" spans="1:3">
      <c r="A10" s="4" t="s">
        <v>583</v>
      </c>
    </row>
    <row r="11" spans="1:3">
      <c r="A11" s="3" t="s">
        <v>578</v>
      </c>
    </row>
    <row r="12" spans="1:3">
      <c r="A12" s="4" t="s">
        <v>581</v>
      </c>
      <c r="B12" s="5" t="n">
        <v>5167391</v>
      </c>
      <c r="C12" s="5" t="n">
        <v>68625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84</v>
      </c>
      <c r="B1" s="2" t="s">
        <v>1</v>
      </c>
    </row>
    <row r="2" spans="1:3">
      <c r="B2" s="2" t="s">
        <v>24</v>
      </c>
      <c r="C2" s="2" t="s">
        <v>25</v>
      </c>
    </row>
    <row r="3" spans="1:3">
      <c r="A3" s="3" t="s">
        <v>183</v>
      </c>
    </row>
    <row r="4" spans="1:3">
      <c r="A4" s="4" t="s">
        <v>585</v>
      </c>
      <c r="B4" s="6" t="n">
        <v>22314</v>
      </c>
      <c r="C4" s="6" t="n">
        <v>23430</v>
      </c>
    </row>
    <row r="5" spans="1:3">
      <c r="A5" s="4" t="s">
        <v>586</v>
      </c>
      <c r="B5" s="5" t="n">
        <v>14252</v>
      </c>
      <c r="C5" s="5" t="n">
        <v>15065</v>
      </c>
    </row>
    <row r="6" spans="1:3">
      <c r="A6" s="4" t="s">
        <v>587</v>
      </c>
      <c r="B6" s="5" t="n">
        <v>3902</v>
      </c>
      <c r="C6" s="5" t="n">
        <v>4113</v>
      </c>
    </row>
    <row r="7" spans="1:3">
      <c r="A7" s="4" t="s">
        <v>588</v>
      </c>
      <c r="B7" s="5" t="n">
        <v>2318</v>
      </c>
      <c r="C7" s="5" t="n">
        <v>1768</v>
      </c>
    </row>
    <row r="8" spans="1:3">
      <c r="A8" s="4" t="s">
        <v>589</v>
      </c>
      <c r="B8" s="5" t="n">
        <v>-2748</v>
      </c>
      <c r="C8" s="5" t="n">
        <v>1769</v>
      </c>
    </row>
    <row r="9" spans="1:3">
      <c r="A9" s="4" t="s">
        <v>182</v>
      </c>
      <c r="B9" s="6" t="n">
        <v>40038</v>
      </c>
      <c r="C9" s="6" t="n">
        <v>461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4</v>
      </c>
      <c r="C2" s="2" t="s">
        <v>25</v>
      </c>
    </row>
    <row r="3" spans="1:3">
      <c r="A3" s="3" t="s">
        <v>186</v>
      </c>
    </row>
    <row r="4" spans="1:3">
      <c r="A4" s="4" t="s">
        <v>591</v>
      </c>
      <c r="B4" s="6" t="n">
        <v>2173</v>
      </c>
      <c r="C4" s="6" t="n">
        <v>2153</v>
      </c>
    </row>
    <row r="5" spans="1:3">
      <c r="A5" s="4" t="s">
        <v>592</v>
      </c>
      <c r="B5" s="5" t="n">
        <v>269</v>
      </c>
      <c r="C5" s="5" t="n">
        <v>251</v>
      </c>
    </row>
    <row r="6" spans="1:3">
      <c r="A6" s="4" t="s">
        <v>94</v>
      </c>
      <c r="B6" s="5" t="n">
        <v>1930</v>
      </c>
      <c r="C6" s="5" t="n">
        <v>1237</v>
      </c>
    </row>
    <row r="7" spans="1:3">
      <c r="A7" s="4" t="s">
        <v>593</v>
      </c>
      <c r="B7" s="5" t="n">
        <v>477</v>
      </c>
      <c r="C7" s="5" t="n">
        <v>639</v>
      </c>
    </row>
    <row r="8" spans="1:3">
      <c r="A8" s="4" t="s">
        <v>594</v>
      </c>
      <c r="B8" s="5" t="n">
        <v>1802</v>
      </c>
      <c r="C8" s="5" t="n">
        <v>1075</v>
      </c>
    </row>
    <row r="9" spans="1:3">
      <c r="A9" s="4" t="s">
        <v>185</v>
      </c>
      <c r="B9" s="6" t="n">
        <v>6651</v>
      </c>
      <c r="C9" s="6" t="n">
        <v>5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5</v>
      </c>
      <c r="B1" s="2" t="s">
        <v>1</v>
      </c>
    </row>
    <row r="2" spans="1:3">
      <c r="B2" s="2" t="s">
        <v>24</v>
      </c>
      <c r="C2" s="2" t="s">
        <v>25</v>
      </c>
    </row>
    <row r="3" spans="1:3">
      <c r="A3" s="3" t="s">
        <v>189</v>
      </c>
    </row>
    <row r="4" spans="1:3">
      <c r="A4" s="4" t="s">
        <v>596</v>
      </c>
      <c r="B4" s="4" t="s">
        <v>597</v>
      </c>
      <c r="C4" s="4" t="s">
        <v>598</v>
      </c>
    </row>
    <row r="5" spans="1:3">
      <c r="A5" s="4" t="s">
        <v>599</v>
      </c>
      <c r="B5" s="6" t="n">
        <v>654</v>
      </c>
      <c r="C5" s="6" t="n">
        <v>1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4</v>
      </c>
      <c r="C2" s="2" t="s">
        <v>25</v>
      </c>
    </row>
    <row r="3" spans="1:3">
      <c r="A3" s="3" t="s">
        <v>189</v>
      </c>
    </row>
    <row r="4" spans="1:3">
      <c r="A4" s="4" t="s">
        <v>601</v>
      </c>
      <c r="B4" s="6" t="n">
        <v>161</v>
      </c>
      <c r="C4" s="4" t="s">
        <v>32</v>
      </c>
    </row>
    <row r="5" spans="1:3">
      <c r="A5" s="4" t="s">
        <v>108</v>
      </c>
      <c r="B5" s="5" t="n">
        <v>-588</v>
      </c>
      <c r="C5" s="5" t="n">
        <v>210</v>
      </c>
    </row>
    <row r="6" spans="1:3">
      <c r="A6" s="4" t="s">
        <v>602</v>
      </c>
      <c r="B6" s="6" t="n">
        <v>-427</v>
      </c>
      <c r="C6" s="6" t="n">
        <v>2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4</v>
      </c>
      <c r="C2" s="2" t="s">
        <v>25</v>
      </c>
    </row>
    <row r="3" spans="1:3">
      <c r="A3" s="3" t="s">
        <v>189</v>
      </c>
    </row>
    <row r="4" spans="1:3">
      <c r="A4" s="4" t="s">
        <v>604</v>
      </c>
      <c r="B4" s="4" t="s">
        <v>605</v>
      </c>
      <c r="C4" s="4" t="s">
        <v>605</v>
      </c>
    </row>
    <row r="5" spans="1:3">
      <c r="A5" s="4" t="s">
        <v>606</v>
      </c>
      <c r="B5" s="6" t="n">
        <v>-1032</v>
      </c>
      <c r="C5" s="6" t="n">
        <v>-1330</v>
      </c>
    </row>
    <row r="6" spans="1:3">
      <c r="A6" s="4" t="s">
        <v>607</v>
      </c>
      <c r="B6" s="5" t="n">
        <v>199</v>
      </c>
      <c r="C6" s="5" t="n">
        <v>210</v>
      </c>
    </row>
    <row r="7" spans="1:3">
      <c r="A7" s="4" t="s">
        <v>608</v>
      </c>
      <c r="B7" s="5" t="n">
        <v>18</v>
      </c>
      <c r="C7" s="5" t="n">
        <v>215</v>
      </c>
    </row>
    <row r="8" spans="1:3">
      <c r="A8" s="4" t="s">
        <v>609</v>
      </c>
      <c r="B8" s="5" t="n">
        <v>535</v>
      </c>
      <c r="C8" s="5" t="n">
        <v>1477</v>
      </c>
    </row>
    <row r="9" spans="1:3">
      <c r="A9" s="4" t="s">
        <v>610</v>
      </c>
      <c r="B9" s="5" t="n">
        <v>-626</v>
      </c>
      <c r="C9" s="4" t="s">
        <v>32</v>
      </c>
    </row>
    <row r="10" spans="1:3">
      <c r="A10" s="4" t="s">
        <v>611</v>
      </c>
      <c r="B10" s="5" t="n">
        <v>479</v>
      </c>
      <c r="C10" s="5" t="n">
        <v>-362</v>
      </c>
    </row>
    <row r="11" spans="1:3">
      <c r="A11" s="4" t="s">
        <v>602</v>
      </c>
      <c r="B11" s="6" t="n">
        <v>-427</v>
      </c>
      <c r="C11" s="6" t="n">
        <v>2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4</v>
      </c>
      <c r="C1" s="2" t="s">
        <v>25</v>
      </c>
    </row>
    <row r="2" spans="1:3">
      <c r="A2" s="3" t="s">
        <v>189</v>
      </c>
    </row>
    <row r="3" spans="1:3">
      <c r="A3" s="4" t="s">
        <v>161</v>
      </c>
      <c r="B3" s="6" t="n">
        <v>900</v>
      </c>
      <c r="C3" s="6" t="n">
        <v>972</v>
      </c>
    </row>
    <row r="4" spans="1:3">
      <c r="A4" s="4" t="s">
        <v>613</v>
      </c>
      <c r="B4" s="5" t="n">
        <v>900</v>
      </c>
      <c r="C4" s="5" t="n">
        <v>972</v>
      </c>
    </row>
    <row r="5" spans="1:3">
      <c r="A5" s="4" t="s">
        <v>610</v>
      </c>
      <c r="B5" s="5" t="n">
        <v>626</v>
      </c>
      <c r="C5" s="4" t="s">
        <v>32</v>
      </c>
    </row>
    <row r="6" spans="1:3">
      <c r="A6" s="4" t="s">
        <v>614</v>
      </c>
      <c r="B6" s="5" t="n">
        <v>28</v>
      </c>
      <c r="C6" s="5" t="n">
        <v>138</v>
      </c>
    </row>
    <row r="7" spans="1:3">
      <c r="A7" s="4" t="s">
        <v>615</v>
      </c>
      <c r="B7" s="5" t="n">
        <v>654</v>
      </c>
      <c r="C7" s="5" t="n">
        <v>138</v>
      </c>
    </row>
    <row r="8" spans="1:3">
      <c r="A8" s="4" t="s">
        <v>616</v>
      </c>
      <c r="B8" s="6" t="n">
        <v>246</v>
      </c>
      <c r="C8" s="6" t="n">
        <v>8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4</v>
      </c>
      <c r="C1" s="2" t="s">
        <v>25</v>
      </c>
    </row>
    <row r="2" spans="1:3">
      <c r="A2" s="3" t="s">
        <v>618</v>
      </c>
    </row>
    <row r="3" spans="1:3">
      <c r="A3" s="4" t="s">
        <v>619</v>
      </c>
      <c r="B3" s="6" t="n">
        <v>140804</v>
      </c>
      <c r="C3" s="6" t="n">
        <v>141558</v>
      </c>
    </row>
    <row r="4" spans="1:3">
      <c r="A4" s="4" t="s">
        <v>620</v>
      </c>
    </row>
    <row r="5" spans="1:3">
      <c r="A5" s="3" t="s">
        <v>618</v>
      </c>
    </row>
    <row r="6" spans="1:3">
      <c r="A6" s="4" t="s">
        <v>621</v>
      </c>
      <c r="B6" s="5" t="n">
        <v>4890</v>
      </c>
      <c r="C6" s="5" t="n">
        <v>3272</v>
      </c>
    </row>
    <row r="7" spans="1:3">
      <c r="A7" s="4" t="s">
        <v>622</v>
      </c>
    </row>
    <row r="8" spans="1:3">
      <c r="A8" s="3" t="s">
        <v>618</v>
      </c>
    </row>
    <row r="9" spans="1:3">
      <c r="A9" s="4" t="s">
        <v>623</v>
      </c>
      <c r="B9" s="5" t="n">
        <v>42843</v>
      </c>
      <c r="C9" s="5" t="n">
        <v>52702</v>
      </c>
    </row>
    <row r="10" spans="1:3">
      <c r="A10" s="4" t="s">
        <v>624</v>
      </c>
    </row>
    <row r="11" spans="1:3">
      <c r="A11" s="3" t="s">
        <v>618</v>
      </c>
    </row>
    <row r="12" spans="1:3">
      <c r="A12" s="4" t="s">
        <v>623</v>
      </c>
      <c r="B12" s="5" t="n">
        <v>35173</v>
      </c>
      <c r="C12" s="5" t="n">
        <v>30268</v>
      </c>
    </row>
    <row r="13" spans="1:3">
      <c r="A13" s="4" t="s">
        <v>625</v>
      </c>
    </row>
    <row r="14" spans="1:3">
      <c r="A14" s="3" t="s">
        <v>618</v>
      </c>
    </row>
    <row r="15" spans="1:3">
      <c r="A15" s="4" t="s">
        <v>623</v>
      </c>
      <c r="B15" s="5" t="n">
        <v>32070</v>
      </c>
      <c r="C15" s="5" t="n">
        <v>29764</v>
      </c>
    </row>
    <row r="16" spans="1:3">
      <c r="A16" s="4" t="s">
        <v>626</v>
      </c>
    </row>
    <row r="17" spans="1:3">
      <c r="A17" s="3" t="s">
        <v>618</v>
      </c>
    </row>
    <row r="18" spans="1:3">
      <c r="A18" s="4" t="s">
        <v>621</v>
      </c>
      <c r="B18" s="5" t="n">
        <v>24956</v>
      </c>
      <c r="C18" s="5" t="n">
        <v>24718</v>
      </c>
    </row>
    <row r="19" spans="1:3">
      <c r="A19" s="4" t="s">
        <v>627</v>
      </c>
    </row>
    <row r="20" spans="1:3">
      <c r="A20" s="3" t="s">
        <v>618</v>
      </c>
    </row>
    <row r="21" spans="1:3">
      <c r="A21" s="4" t="s">
        <v>621</v>
      </c>
      <c r="B21" s="6" t="n">
        <v>872</v>
      </c>
      <c r="C21" s="6" t="n">
        <v>8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8</v>
      </c>
      <c r="B1" s="2" t="s">
        <v>1</v>
      </c>
    </row>
    <row r="2" spans="1:3">
      <c r="B2" s="2" t="s">
        <v>24</v>
      </c>
      <c r="C2" s="2" t="s">
        <v>25</v>
      </c>
    </row>
    <row r="3" spans="1:3">
      <c r="A3" s="3" t="s">
        <v>192</v>
      </c>
    </row>
    <row r="4" spans="1:3">
      <c r="A4" s="4" t="s">
        <v>591</v>
      </c>
      <c r="B4" s="6" t="n">
        <v>888</v>
      </c>
      <c r="C4" s="6" t="n">
        <v>860</v>
      </c>
    </row>
    <row r="5" spans="1:3">
      <c r="A5" s="4" t="s">
        <v>629</v>
      </c>
      <c r="B5" s="4" t="s">
        <v>32</v>
      </c>
      <c r="C5" s="5" t="n">
        <v>75</v>
      </c>
    </row>
    <row r="6" spans="1:3">
      <c r="A6" s="4" t="s">
        <v>592</v>
      </c>
      <c r="B6" s="5" t="n">
        <v>269</v>
      </c>
      <c r="C6" s="5" t="n">
        <v>251</v>
      </c>
    </row>
    <row r="7" spans="1:3">
      <c r="A7" s="4" t="s">
        <v>94</v>
      </c>
      <c r="B7" s="6" t="n">
        <v>1617</v>
      </c>
      <c r="C7" s="6" t="n">
        <v>9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4</v>
      </c>
      <c r="C1" s="2" t="s">
        <v>25</v>
      </c>
    </row>
    <row r="2" spans="1:3">
      <c r="A2" s="4" t="s">
        <v>631</v>
      </c>
    </row>
    <row r="3" spans="1:3">
      <c r="A3" s="3" t="s">
        <v>632</v>
      </c>
    </row>
    <row r="4" spans="1:3">
      <c r="A4" s="4" t="s">
        <v>633</v>
      </c>
      <c r="B4" s="8" t="n">
        <v>3.8</v>
      </c>
      <c r="C4" s="8" t="n">
        <v>2.1</v>
      </c>
    </row>
    <row r="5" spans="1:3">
      <c r="A5" s="4" t="s">
        <v>634</v>
      </c>
    </row>
    <row r="6" spans="1:3">
      <c r="A6" s="3" t="s">
        <v>632</v>
      </c>
    </row>
    <row r="7" spans="1:3">
      <c r="A7" s="4" t="s">
        <v>633</v>
      </c>
      <c r="B7" s="9" t="n">
        <v>2.8</v>
      </c>
      <c r="C7" s="9" t="n">
        <v>1.6</v>
      </c>
    </row>
    <row r="8" spans="1:3">
      <c r="A8" s="4" t="s">
        <v>635</v>
      </c>
    </row>
    <row r="9" spans="1:3">
      <c r="A9" s="3" t="s">
        <v>632</v>
      </c>
    </row>
    <row r="10" spans="1:3">
      <c r="A10" s="4" t="s">
        <v>633</v>
      </c>
      <c r="B10" s="8" t="n">
        <v>0.4</v>
      </c>
      <c r="C10" s="8" t="n">
        <v>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45</v>
      </c>
    </row>
    <row r="2" spans="1:2">
      <c r="A2" s="3" t="s">
        <v>637</v>
      </c>
    </row>
    <row r="3" spans="1:2">
      <c r="A3" s="4" t="s">
        <v>39</v>
      </c>
      <c r="B3" s="6" t="n">
        <v>10393</v>
      </c>
    </row>
    <row r="4" spans="1:2">
      <c r="A4" s="4" t="s">
        <v>638</v>
      </c>
      <c r="B4" s="5" t="n">
        <v>15000</v>
      </c>
    </row>
    <row r="5" spans="1:2">
      <c r="A5" s="4" t="s">
        <v>639</v>
      </c>
      <c r="B5" s="5" t="n">
        <v>1601</v>
      </c>
    </row>
    <row r="6" spans="1:2">
      <c r="A6" s="4" t="s">
        <v>640</v>
      </c>
      <c r="B6" s="5" t="n">
        <v>1438</v>
      </c>
    </row>
    <row r="7" spans="1:2">
      <c r="A7" s="4" t="s">
        <v>43</v>
      </c>
      <c r="B7" s="5" t="n">
        <v>564</v>
      </c>
    </row>
    <row r="8" spans="1:2">
      <c r="A8" s="4" t="s">
        <v>641</v>
      </c>
      <c r="B8" s="5" t="n">
        <v>28996</v>
      </c>
    </row>
    <row r="9" spans="1:2">
      <c r="A9" s="4" t="s">
        <v>642</v>
      </c>
    </row>
    <row r="10" spans="1:2">
      <c r="A10" s="3" t="s">
        <v>637</v>
      </c>
    </row>
    <row r="11" spans="1:2">
      <c r="A11" s="4" t="s">
        <v>39</v>
      </c>
      <c r="B11" s="5" t="n">
        <v>10393</v>
      </c>
    </row>
    <row r="12" spans="1:2">
      <c r="A12" s="4" t="s">
        <v>638</v>
      </c>
      <c r="B12" s="5" t="n">
        <v>4000</v>
      </c>
    </row>
    <row r="13" spans="1:2">
      <c r="A13" s="4" t="s">
        <v>639</v>
      </c>
      <c r="B13" s="5" t="n">
        <v>856</v>
      </c>
    </row>
    <row r="14" spans="1:2">
      <c r="A14" s="4" t="s">
        <v>640</v>
      </c>
      <c r="B14" s="5" t="n">
        <v>290</v>
      </c>
    </row>
    <row r="15" spans="1:2">
      <c r="A15" s="4" t="s">
        <v>43</v>
      </c>
      <c r="B15" s="4" t="s">
        <v>32</v>
      </c>
    </row>
    <row r="16" spans="1:2">
      <c r="A16" s="4" t="s">
        <v>641</v>
      </c>
      <c r="B16" s="5" t="n">
        <v>15539</v>
      </c>
    </row>
    <row r="17" spans="1:2">
      <c r="A17" s="4" t="s">
        <v>643</v>
      </c>
    </row>
    <row r="18" spans="1:2">
      <c r="A18" s="3" t="s">
        <v>637</v>
      </c>
    </row>
    <row r="19" spans="1:2">
      <c r="A19" s="4" t="s">
        <v>39</v>
      </c>
      <c r="B19" s="4" t="s">
        <v>32</v>
      </c>
    </row>
    <row r="20" spans="1:2">
      <c r="A20" s="4" t="s">
        <v>638</v>
      </c>
      <c r="B20" s="5" t="n">
        <v>11000</v>
      </c>
    </row>
    <row r="21" spans="1:2">
      <c r="A21" s="4" t="s">
        <v>639</v>
      </c>
      <c r="B21" s="5" t="n">
        <v>745</v>
      </c>
    </row>
    <row r="22" spans="1:2">
      <c r="A22" s="4" t="s">
        <v>640</v>
      </c>
      <c r="B22" s="5" t="n">
        <v>563</v>
      </c>
    </row>
    <row r="23" spans="1:2">
      <c r="A23" s="4" t="s">
        <v>43</v>
      </c>
      <c r="B23" s="5" t="n">
        <v>95</v>
      </c>
    </row>
    <row r="24" spans="1:2">
      <c r="A24" s="4" t="s">
        <v>641</v>
      </c>
      <c r="B24" s="5" t="n">
        <v>12403</v>
      </c>
    </row>
    <row r="25" spans="1:2">
      <c r="A25" s="4" t="s">
        <v>644</v>
      </c>
    </row>
    <row r="26" spans="1:2">
      <c r="A26" s="3" t="s">
        <v>637</v>
      </c>
    </row>
    <row r="27" spans="1:2">
      <c r="A27" s="4" t="s">
        <v>39</v>
      </c>
      <c r="B27" s="4" t="s">
        <v>32</v>
      </c>
    </row>
    <row r="28" spans="1:2">
      <c r="A28" s="4" t="s">
        <v>638</v>
      </c>
      <c r="B28" s="4" t="s">
        <v>32</v>
      </c>
    </row>
    <row r="29" spans="1:2">
      <c r="A29" s="4" t="s">
        <v>639</v>
      </c>
      <c r="B29" s="4" t="s">
        <v>32</v>
      </c>
    </row>
    <row r="30" spans="1:2">
      <c r="A30" s="4" t="s">
        <v>640</v>
      </c>
      <c r="B30" s="5" t="n">
        <v>540</v>
      </c>
    </row>
    <row r="31" spans="1:2">
      <c r="A31" s="4" t="s">
        <v>43</v>
      </c>
      <c r="B31" s="4" t="s">
        <v>32</v>
      </c>
    </row>
    <row r="32" spans="1:2">
      <c r="A32" s="4" t="s">
        <v>641</v>
      </c>
      <c r="B32" s="5" t="n">
        <v>540</v>
      </c>
    </row>
    <row r="33" spans="1:2">
      <c r="A33" s="4" t="s">
        <v>645</v>
      </c>
    </row>
    <row r="34" spans="1:2">
      <c r="A34" s="3" t="s">
        <v>637</v>
      </c>
    </row>
    <row r="35" spans="1:2">
      <c r="A35" s="4" t="s">
        <v>39</v>
      </c>
      <c r="B35" s="4" t="s">
        <v>32</v>
      </c>
    </row>
    <row r="36" spans="1:2">
      <c r="A36" s="4" t="s">
        <v>638</v>
      </c>
      <c r="B36" s="4" t="s">
        <v>32</v>
      </c>
    </row>
    <row r="37" spans="1:2">
      <c r="A37" s="4" t="s">
        <v>639</v>
      </c>
      <c r="B37" s="4" t="s">
        <v>32</v>
      </c>
    </row>
    <row r="38" spans="1:2">
      <c r="A38" s="4" t="s">
        <v>640</v>
      </c>
      <c r="B38" s="5" t="n">
        <v>45</v>
      </c>
    </row>
    <row r="39" spans="1:2">
      <c r="A39" s="4" t="s">
        <v>43</v>
      </c>
      <c r="B39" s="5" t="n">
        <v>469</v>
      </c>
    </row>
    <row r="40" spans="1:2">
      <c r="A40" s="4" t="s">
        <v>641</v>
      </c>
      <c r="B40" s="6" t="n">
        <v>5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17"/>
    <col customWidth="1" max="4" min="4" width="31"/>
  </cols>
  <sheetData>
    <row r="1" spans="1:4">
      <c r="A1" s="1" t="s">
        <v>646</v>
      </c>
      <c r="B1" s="2" t="s">
        <v>1</v>
      </c>
    </row>
    <row r="2" spans="1:4">
      <c r="B2" s="2" t="s">
        <v>647</v>
      </c>
      <c r="C2" s="2" t="s">
        <v>648</v>
      </c>
      <c r="D2" s="2" t="s">
        <v>649</v>
      </c>
    </row>
    <row r="3" spans="1:4">
      <c r="A3" s="4" t="s">
        <v>650</v>
      </c>
    </row>
    <row r="4" spans="1:4">
      <c r="A4" s="3" t="s">
        <v>632</v>
      </c>
    </row>
    <row r="5" spans="1:4">
      <c r="A5" s="4" t="s">
        <v>651</v>
      </c>
      <c r="B5" s="13" t="n">
        <v>732</v>
      </c>
    </row>
    <row r="6" spans="1:4">
      <c r="A6" s="4" t="s">
        <v>652</v>
      </c>
      <c r="B6" s="13" t="n">
        <v>-93</v>
      </c>
    </row>
    <row r="7" spans="1:4">
      <c r="A7" s="4" t="s">
        <v>653</v>
      </c>
      <c r="B7" s="12" t="n">
        <v>1.25</v>
      </c>
      <c r="D7" s="12" t="n">
        <v>1.25</v>
      </c>
    </row>
    <row r="8" spans="1:4">
      <c r="A8" s="4" t="s">
        <v>654</v>
      </c>
    </row>
    <row r="9" spans="1:4">
      <c r="A9" s="3" t="s">
        <v>632</v>
      </c>
    </row>
    <row r="10" spans="1:4">
      <c r="A10" s="4" t="s">
        <v>655</v>
      </c>
      <c r="C10" s="20" t="n">
        <v>850</v>
      </c>
    </row>
    <row r="11" spans="1:4">
      <c r="A11" s="4" t="s">
        <v>656</v>
      </c>
      <c r="C11" s="20" t="n">
        <v>110</v>
      </c>
    </row>
    <row r="12" spans="1:4">
      <c r="A12" s="4" t="s">
        <v>657</v>
      </c>
      <c r="B12" s="12" t="n">
        <v>19.74</v>
      </c>
      <c r="D12" s="12" t="n">
        <v>19.74</v>
      </c>
    </row>
    <row r="13" spans="1:4">
      <c r="A13" s="4" t="s">
        <v>658</v>
      </c>
    </row>
    <row r="14" spans="1:4">
      <c r="A14" s="3" t="s">
        <v>632</v>
      </c>
    </row>
    <row r="15" spans="1:4">
      <c r="A15" s="4" t="s">
        <v>659</v>
      </c>
      <c r="B15" s="13" t="n">
        <v>1436</v>
      </c>
    </row>
    <row r="16" spans="1:4">
      <c r="A16" s="4" t="s">
        <v>660</v>
      </c>
    </row>
    <row r="17" spans="1:4">
      <c r="A17" s="3" t="s">
        <v>632</v>
      </c>
    </row>
    <row r="18" spans="1:4">
      <c r="A18" s="4" t="s">
        <v>661</v>
      </c>
      <c r="D18" s="20" t="n">
        <v>1681</v>
      </c>
    </row>
    <row r="19" spans="1:4">
      <c r="A19" s="4" t="s">
        <v>662</v>
      </c>
    </row>
    <row r="20" spans="1:4">
      <c r="A20" s="3" t="s">
        <v>632</v>
      </c>
    </row>
    <row r="21" spans="1:4">
      <c r="A21" s="4" t="s">
        <v>659</v>
      </c>
      <c r="B21" s="5" t="n">
        <v>19</v>
      </c>
    </row>
    <row r="22" spans="1:4">
      <c r="A22" s="4" t="s">
        <v>663</v>
      </c>
    </row>
    <row r="23" spans="1:4">
      <c r="A23" s="3" t="s">
        <v>632</v>
      </c>
    </row>
    <row r="24" spans="1:4">
      <c r="A24" s="4" t="s">
        <v>661</v>
      </c>
      <c r="D24" s="5" t="n">
        <v>2814</v>
      </c>
    </row>
    <row r="25" spans="1:4">
      <c r="A25" s="4" t="s">
        <v>664</v>
      </c>
    </row>
    <row r="26" spans="1:4">
      <c r="A26" s="3" t="s">
        <v>632</v>
      </c>
    </row>
    <row r="27" spans="1:4">
      <c r="A27" s="4" t="s">
        <v>659</v>
      </c>
      <c r="B27" s="13" t="n">
        <v>1831</v>
      </c>
    </row>
    <row r="28" spans="1:4">
      <c r="A28" s="4" t="s">
        <v>665</v>
      </c>
    </row>
    <row r="29" spans="1:4">
      <c r="A29" s="3" t="s">
        <v>632</v>
      </c>
    </row>
    <row r="30" spans="1:4">
      <c r="A30" s="4" t="s">
        <v>661</v>
      </c>
      <c r="D30" s="20" t="n">
        <v>43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4</v>
      </c>
      <c r="C1" s="2" t="s">
        <v>25</v>
      </c>
      <c r="D1" s="2" t="s">
        <v>667</v>
      </c>
    </row>
    <row r="2" spans="1:4">
      <c r="A2" s="3" t="s">
        <v>668</v>
      </c>
    </row>
    <row r="3" spans="1:4">
      <c r="A3" s="4" t="s">
        <v>27</v>
      </c>
      <c r="B3" s="6" t="n">
        <v>9325</v>
      </c>
      <c r="C3" s="6" t="n">
        <v>24055</v>
      </c>
      <c r="D3" s="6" t="n">
        <v>1319</v>
      </c>
    </row>
    <row r="4" spans="1:4">
      <c r="A4" s="4" t="s">
        <v>34</v>
      </c>
      <c r="B4" s="5" t="n">
        <v>331</v>
      </c>
      <c r="C4" s="5" t="n">
        <v>151</v>
      </c>
    </row>
    <row r="5" spans="1:4">
      <c r="A5" s="4" t="s">
        <v>31</v>
      </c>
      <c r="B5" s="4" t="s">
        <v>32</v>
      </c>
      <c r="C5" s="5" t="n">
        <v>503</v>
      </c>
    </row>
    <row r="6" spans="1:4">
      <c r="A6" s="4" t="s">
        <v>35</v>
      </c>
      <c r="B6" s="5" t="n">
        <v>4</v>
      </c>
      <c r="C6" s="5" t="n">
        <v>28</v>
      </c>
    </row>
    <row r="7" spans="1:4">
      <c r="A7" s="4" t="s">
        <v>118</v>
      </c>
      <c r="B7" s="5" t="n">
        <v>6631</v>
      </c>
      <c r="C7" s="5" t="n">
        <v>4002</v>
      </c>
    </row>
    <row r="8" spans="1:4">
      <c r="A8" s="4" t="s">
        <v>167</v>
      </c>
      <c r="B8" s="5" t="n">
        <v>15000</v>
      </c>
      <c r="C8" s="4" t="s">
        <v>32</v>
      </c>
    </row>
    <row r="9" spans="1:4">
      <c r="A9" s="4" t="s">
        <v>669</v>
      </c>
    </row>
    <row r="10" spans="1:4">
      <c r="A10" s="3" t="s">
        <v>668</v>
      </c>
    </row>
    <row r="11" spans="1:4">
      <c r="A11" s="4" t="s">
        <v>27</v>
      </c>
      <c r="B11" s="5" t="n">
        <v>9325</v>
      </c>
      <c r="C11" s="5" t="n">
        <v>24055</v>
      </c>
    </row>
    <row r="12" spans="1:4">
      <c r="A12" s="4" t="s">
        <v>34</v>
      </c>
      <c r="B12" s="5" t="n">
        <v>331</v>
      </c>
      <c r="C12" s="5" t="n">
        <v>151</v>
      </c>
    </row>
    <row r="13" spans="1:4">
      <c r="A13" s="4" t="s">
        <v>31</v>
      </c>
      <c r="B13" s="4" t="s">
        <v>32</v>
      </c>
      <c r="C13" s="5" t="n">
        <v>503</v>
      </c>
    </row>
    <row r="14" spans="1:4">
      <c r="A14" s="4" t="s">
        <v>35</v>
      </c>
      <c r="B14" s="5" t="n">
        <v>4</v>
      </c>
      <c r="C14" s="5" t="n">
        <v>28</v>
      </c>
    </row>
    <row r="15" spans="1:4">
      <c r="A15" s="4" t="s">
        <v>670</v>
      </c>
    </row>
    <row r="16" spans="1:4">
      <c r="A16" s="3" t="s">
        <v>668</v>
      </c>
    </row>
    <row r="17" spans="1:4">
      <c r="A17" s="4" t="s">
        <v>118</v>
      </c>
      <c r="B17" s="5" t="n">
        <v>6631</v>
      </c>
      <c r="C17" s="5" t="n">
        <v>4002</v>
      </c>
    </row>
    <row r="18" spans="1:4">
      <c r="A18" s="4" t="s">
        <v>164</v>
      </c>
      <c r="B18" s="4" t="s">
        <v>32</v>
      </c>
      <c r="C18" s="5" t="n">
        <v>7758</v>
      </c>
    </row>
    <row r="19" spans="1:4">
      <c r="A19" s="4" t="s">
        <v>167</v>
      </c>
      <c r="B19" s="6" t="n">
        <v>15000</v>
      </c>
      <c r="C19" s="4" t="s">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4</v>
      </c>
      <c r="C1" s="2" t="s">
        <v>25</v>
      </c>
      <c r="D1" s="2" t="s">
        <v>667</v>
      </c>
    </row>
    <row r="2" spans="1:4">
      <c r="A2" s="3" t="s">
        <v>672</v>
      </c>
    </row>
    <row r="3" spans="1:4">
      <c r="A3" s="4" t="s">
        <v>27</v>
      </c>
      <c r="B3" s="6" t="n">
        <v>9325</v>
      </c>
      <c r="C3" s="6" t="n">
        <v>24055</v>
      </c>
      <c r="D3" s="6" t="n">
        <v>1319</v>
      </c>
    </row>
    <row r="4" spans="1:4">
      <c r="A4" s="4" t="s">
        <v>118</v>
      </c>
      <c r="B4" s="5" t="n">
        <v>6631</v>
      </c>
      <c r="C4" s="5" t="n">
        <v>4002</v>
      </c>
    </row>
    <row r="5" spans="1:4">
      <c r="A5" s="4" t="s">
        <v>119</v>
      </c>
      <c r="B5" s="5" t="n">
        <v>9366</v>
      </c>
      <c r="C5" s="5" t="n">
        <v>6618</v>
      </c>
    </row>
    <row r="6" spans="1:4">
      <c r="A6" s="4" t="s">
        <v>30</v>
      </c>
      <c r="B6" s="5" t="n">
        <v>869</v>
      </c>
      <c r="C6" s="5" t="n">
        <v>1385</v>
      </c>
    </row>
    <row r="7" spans="1:4">
      <c r="A7" s="4" t="s">
        <v>31</v>
      </c>
      <c r="B7" s="4" t="s">
        <v>32</v>
      </c>
      <c r="C7" s="5" t="n">
        <v>503</v>
      </c>
    </row>
    <row r="8" spans="1:4">
      <c r="A8" s="4" t="s">
        <v>34</v>
      </c>
      <c r="B8" s="5" t="n">
        <v>331</v>
      </c>
      <c r="C8" s="5" t="n">
        <v>151</v>
      </c>
    </row>
    <row r="9" spans="1:4">
      <c r="A9" s="4" t="s">
        <v>35</v>
      </c>
      <c r="B9" s="5" t="n">
        <v>4</v>
      </c>
      <c r="C9" s="5" t="n">
        <v>28</v>
      </c>
    </row>
    <row r="10" spans="1:4">
      <c r="A10" s="4" t="s">
        <v>161</v>
      </c>
      <c r="B10" s="5" t="n">
        <v>100301</v>
      </c>
      <c r="C10" s="5" t="n">
        <v>80548</v>
      </c>
    </row>
    <row r="11" spans="1:4">
      <c r="A11" s="4" t="s">
        <v>37</v>
      </c>
      <c r="B11" s="5" t="n">
        <v>126827</v>
      </c>
      <c r="C11" s="5" t="n">
        <v>117290</v>
      </c>
    </row>
    <row r="12" spans="1:4">
      <c r="A12" s="4" t="s">
        <v>39</v>
      </c>
      <c r="B12" s="5" t="n">
        <v>10393</v>
      </c>
      <c r="C12" s="5" t="n">
        <v>8727</v>
      </c>
    </row>
    <row r="13" spans="1:4">
      <c r="A13" s="4" t="s">
        <v>43</v>
      </c>
      <c r="B13" s="5" t="n">
        <v>564</v>
      </c>
      <c r="C13" s="5" t="n">
        <v>882</v>
      </c>
    </row>
    <row r="14" spans="1:4">
      <c r="A14" s="4" t="s">
        <v>164</v>
      </c>
      <c r="B14" s="4" t="s">
        <v>32</v>
      </c>
      <c r="C14" s="5" t="n">
        <v>7758</v>
      </c>
    </row>
    <row r="15" spans="1:4">
      <c r="A15" s="4" t="s">
        <v>167</v>
      </c>
      <c r="B15" s="5" t="n">
        <v>15000</v>
      </c>
      <c r="C15" s="4" t="s">
        <v>32</v>
      </c>
    </row>
    <row r="16" spans="1:4">
      <c r="A16" s="4" t="s">
        <v>170</v>
      </c>
      <c r="B16" s="5" t="n">
        <v>8618</v>
      </c>
      <c r="C16" s="5" t="n">
        <v>8116</v>
      </c>
    </row>
    <row r="17" spans="1:4">
      <c r="A17" s="4" t="s">
        <v>173</v>
      </c>
      <c r="B17" s="5" t="n">
        <v>3948</v>
      </c>
      <c r="C17" s="5" t="n">
        <v>3829</v>
      </c>
    </row>
    <row r="18" spans="1:4">
      <c r="A18" s="4" t="s">
        <v>673</v>
      </c>
      <c r="B18" s="5" t="n">
        <v>246</v>
      </c>
      <c r="C18" s="5" t="n">
        <v>834</v>
      </c>
    </row>
    <row r="19" spans="1:4">
      <c r="A19" s="4" t="s">
        <v>47</v>
      </c>
      <c r="B19" s="5" t="n">
        <v>38769</v>
      </c>
      <c r="C19" s="5" t="n">
        <v>30146</v>
      </c>
    </row>
    <row r="20" spans="1:4">
      <c r="A20" s="4" t="s">
        <v>674</v>
      </c>
    </row>
    <row r="21" spans="1:4">
      <c r="A21" s="3" t="s">
        <v>672</v>
      </c>
    </row>
    <row r="22" spans="1:4">
      <c r="A22" s="4" t="s">
        <v>27</v>
      </c>
      <c r="B22" s="5" t="n">
        <v>5963</v>
      </c>
      <c r="C22" s="5" t="n">
        <v>1875</v>
      </c>
    </row>
    <row r="23" spans="1:4">
      <c r="A23" s="4" t="s">
        <v>118</v>
      </c>
      <c r="B23" s="5" t="n">
        <v>4901</v>
      </c>
      <c r="C23" s="5" t="n">
        <v>2855</v>
      </c>
    </row>
    <row r="24" spans="1:4">
      <c r="A24" s="4" t="s">
        <v>119</v>
      </c>
      <c r="B24" s="5" t="n">
        <v>6301</v>
      </c>
      <c r="C24" s="5" t="n">
        <v>3738</v>
      </c>
    </row>
    <row r="25" spans="1:4">
      <c r="A25" s="4" t="s">
        <v>30</v>
      </c>
      <c r="B25" s="5" t="n">
        <v>346</v>
      </c>
      <c r="C25" s="5" t="n">
        <v>840</v>
      </c>
    </row>
    <row r="26" spans="1:4">
      <c r="A26" s="4" t="s">
        <v>31</v>
      </c>
      <c r="B26" s="4" t="s">
        <v>32</v>
      </c>
      <c r="C26" s="4" t="s">
        <v>32</v>
      </c>
    </row>
    <row r="27" spans="1:4">
      <c r="A27" s="4" t="s">
        <v>34</v>
      </c>
      <c r="B27" s="5" t="n">
        <v>160</v>
      </c>
      <c r="C27" s="4" t="s">
        <v>32</v>
      </c>
    </row>
    <row r="28" spans="1:4">
      <c r="A28" s="4" t="s">
        <v>35</v>
      </c>
      <c r="B28" s="4" t="s">
        <v>32</v>
      </c>
      <c r="C28" s="4" t="s">
        <v>32</v>
      </c>
    </row>
    <row r="29" spans="1:4">
      <c r="A29" s="4" t="s">
        <v>161</v>
      </c>
      <c r="B29" s="5" t="n">
        <v>59686</v>
      </c>
      <c r="C29" s="5" t="n">
        <v>42474</v>
      </c>
    </row>
    <row r="30" spans="1:4">
      <c r="A30" s="4" t="s">
        <v>37</v>
      </c>
      <c r="B30" s="5" t="n">
        <v>77357</v>
      </c>
      <c r="C30" s="5" t="n">
        <v>51782</v>
      </c>
    </row>
    <row r="31" spans="1:4">
      <c r="A31" s="4" t="s">
        <v>39</v>
      </c>
      <c r="B31" s="5" t="n">
        <v>5893</v>
      </c>
      <c r="C31" s="5" t="n">
        <v>4144</v>
      </c>
    </row>
    <row r="32" spans="1:4">
      <c r="A32" s="4" t="s">
        <v>43</v>
      </c>
      <c r="B32" s="4" t="s">
        <v>32</v>
      </c>
      <c r="C32" s="4" t="s">
        <v>32</v>
      </c>
    </row>
    <row r="33" spans="1:4">
      <c r="A33" s="4" t="s">
        <v>164</v>
      </c>
      <c r="B33" s="4" t="s">
        <v>32</v>
      </c>
      <c r="C33" s="4" t="s">
        <v>32</v>
      </c>
    </row>
    <row r="34" spans="1:4">
      <c r="A34" s="4" t="s">
        <v>167</v>
      </c>
      <c r="B34" s="5" t="n">
        <v>15000</v>
      </c>
      <c r="C34" s="4" t="s">
        <v>32</v>
      </c>
    </row>
    <row r="35" spans="1:4">
      <c r="A35" s="4" t="s">
        <v>170</v>
      </c>
      <c r="B35" s="4" t="s">
        <v>32</v>
      </c>
      <c r="C35" s="4" t="s">
        <v>32</v>
      </c>
    </row>
    <row r="36" spans="1:4">
      <c r="A36" s="4" t="s">
        <v>173</v>
      </c>
      <c r="B36" s="5" t="n">
        <v>1904</v>
      </c>
      <c r="C36" s="5" t="n">
        <v>1834</v>
      </c>
    </row>
    <row r="37" spans="1:4">
      <c r="A37" s="4" t="s">
        <v>673</v>
      </c>
      <c r="B37" s="5" t="n">
        <v>872</v>
      </c>
      <c r="C37" s="5" t="n">
        <v>834</v>
      </c>
    </row>
    <row r="38" spans="1:4">
      <c r="A38" s="4" t="s">
        <v>47</v>
      </c>
      <c r="B38" s="5" t="n">
        <v>23669</v>
      </c>
      <c r="C38" s="5" t="n">
        <v>6812</v>
      </c>
    </row>
    <row r="39" spans="1:4">
      <c r="A39" s="4" t="s">
        <v>675</v>
      </c>
    </row>
    <row r="40" spans="1:4">
      <c r="A40" s="3" t="s">
        <v>672</v>
      </c>
    </row>
    <row r="41" spans="1:4">
      <c r="A41" s="4" t="s">
        <v>27</v>
      </c>
      <c r="B41" s="5" t="n">
        <v>1791</v>
      </c>
      <c r="C41" s="5" t="n">
        <v>3511</v>
      </c>
    </row>
    <row r="42" spans="1:4">
      <c r="A42" s="4" t="s">
        <v>118</v>
      </c>
      <c r="B42" s="5" t="n">
        <v>1711</v>
      </c>
      <c r="C42" s="5" t="n">
        <v>1106</v>
      </c>
    </row>
    <row r="43" spans="1:4">
      <c r="A43" s="4" t="s">
        <v>119</v>
      </c>
      <c r="B43" s="5" t="n">
        <v>3065</v>
      </c>
      <c r="C43" s="5" t="n">
        <v>2880</v>
      </c>
    </row>
    <row r="44" spans="1:4">
      <c r="A44" s="4" t="s">
        <v>30</v>
      </c>
      <c r="B44" s="5" t="n">
        <v>305</v>
      </c>
      <c r="C44" s="5" t="n">
        <v>353</v>
      </c>
    </row>
    <row r="45" spans="1:4">
      <c r="A45" s="4" t="s">
        <v>31</v>
      </c>
      <c r="B45" s="4" t="s">
        <v>32</v>
      </c>
      <c r="C45" s="4" t="s">
        <v>32</v>
      </c>
    </row>
    <row r="46" spans="1:4">
      <c r="A46" s="4" t="s">
        <v>34</v>
      </c>
      <c r="B46" s="5" t="n">
        <v>171</v>
      </c>
      <c r="C46" s="5" t="n">
        <v>151</v>
      </c>
    </row>
    <row r="47" spans="1:4">
      <c r="A47" s="4" t="s">
        <v>35</v>
      </c>
      <c r="B47" s="4" t="s">
        <v>32</v>
      </c>
      <c r="C47" s="4" t="s">
        <v>32</v>
      </c>
    </row>
    <row r="48" spans="1:4">
      <c r="A48" s="4" t="s">
        <v>161</v>
      </c>
      <c r="B48" s="5" t="n">
        <v>40570</v>
      </c>
      <c r="C48" s="5" t="n">
        <v>38022</v>
      </c>
    </row>
    <row r="49" spans="1:4">
      <c r="A49" s="4" t="s">
        <v>37</v>
      </c>
      <c r="B49" s="5" t="n">
        <v>47613</v>
      </c>
      <c r="C49" s="5" t="n">
        <v>46023</v>
      </c>
    </row>
    <row r="50" spans="1:4">
      <c r="A50" s="4" t="s">
        <v>39</v>
      </c>
      <c r="B50" s="5" t="n">
        <v>2608</v>
      </c>
      <c r="C50" s="5" t="n">
        <v>2422</v>
      </c>
    </row>
    <row r="51" spans="1:4">
      <c r="A51" s="4" t="s">
        <v>43</v>
      </c>
      <c r="B51" s="5" t="n">
        <v>469</v>
      </c>
      <c r="C51" s="5" t="n">
        <v>448</v>
      </c>
    </row>
    <row r="52" spans="1:4">
      <c r="A52" s="4" t="s">
        <v>164</v>
      </c>
      <c r="B52" s="4" t="s">
        <v>32</v>
      </c>
      <c r="C52" s="4" t="s">
        <v>32</v>
      </c>
    </row>
    <row r="53" spans="1:4">
      <c r="A53" s="4" t="s">
        <v>167</v>
      </c>
      <c r="B53" s="4" t="s">
        <v>32</v>
      </c>
      <c r="C53" s="4" t="s">
        <v>32</v>
      </c>
    </row>
    <row r="54" spans="1:4">
      <c r="A54" s="4" t="s">
        <v>170</v>
      </c>
      <c r="B54" s="5" t="n">
        <v>8618</v>
      </c>
      <c r="C54" s="5" t="n">
        <v>8116</v>
      </c>
    </row>
    <row r="55" spans="1:4">
      <c r="A55" s="4" t="s">
        <v>173</v>
      </c>
      <c r="B55" s="5" t="n">
        <v>2044</v>
      </c>
      <c r="C55" s="5" t="n">
        <v>1995</v>
      </c>
    </row>
    <row r="56" spans="1:4">
      <c r="A56" s="4" t="s">
        <v>673</v>
      </c>
      <c r="B56" s="5" t="n">
        <v>-626</v>
      </c>
      <c r="C56" s="4" t="s">
        <v>32</v>
      </c>
    </row>
    <row r="57" spans="1:4">
      <c r="A57" s="4" t="s">
        <v>47</v>
      </c>
      <c r="B57" s="5" t="n">
        <v>13113</v>
      </c>
      <c r="C57" s="5" t="n">
        <v>12981</v>
      </c>
    </row>
    <row r="58" spans="1:4">
      <c r="A58" s="4" t="s">
        <v>676</v>
      </c>
    </row>
    <row r="59" spans="1:4">
      <c r="A59" s="3" t="s">
        <v>672</v>
      </c>
    </row>
    <row r="60" spans="1:4">
      <c r="A60" s="4" t="s">
        <v>27</v>
      </c>
      <c r="B60" s="5" t="n">
        <v>1571</v>
      </c>
      <c r="C60" s="5" t="n">
        <v>18669</v>
      </c>
    </row>
    <row r="61" spans="1:4">
      <c r="A61" s="4" t="s">
        <v>118</v>
      </c>
      <c r="B61" s="5" t="n">
        <v>19</v>
      </c>
      <c r="C61" s="5" t="n">
        <v>41</v>
      </c>
    </row>
    <row r="62" spans="1:4">
      <c r="A62" s="4" t="s">
        <v>119</v>
      </c>
      <c r="B62" s="4" t="s">
        <v>32</v>
      </c>
      <c r="C62" s="4" t="s">
        <v>32</v>
      </c>
    </row>
    <row r="63" spans="1:4">
      <c r="A63" s="4" t="s">
        <v>30</v>
      </c>
      <c r="B63" s="5" t="n">
        <v>218</v>
      </c>
      <c r="C63" s="5" t="n">
        <v>192</v>
      </c>
    </row>
    <row r="64" spans="1:4">
      <c r="A64" s="4" t="s">
        <v>31</v>
      </c>
      <c r="B64" s="4" t="s">
        <v>32</v>
      </c>
      <c r="C64" s="5" t="n">
        <v>503</v>
      </c>
    </row>
    <row r="65" spans="1:4">
      <c r="A65" s="4" t="s">
        <v>34</v>
      </c>
      <c r="B65" s="4" t="s">
        <v>32</v>
      </c>
      <c r="C65" s="4" t="s">
        <v>32</v>
      </c>
    </row>
    <row r="66" spans="1:4">
      <c r="A66" s="4" t="s">
        <v>35</v>
      </c>
      <c r="B66" s="5" t="n">
        <v>4</v>
      </c>
      <c r="C66" s="5" t="n">
        <v>28</v>
      </c>
    </row>
    <row r="67" spans="1:4">
      <c r="A67" s="4" t="s">
        <v>161</v>
      </c>
      <c r="B67" s="5" t="n">
        <v>45</v>
      </c>
      <c r="C67" s="5" t="n">
        <v>52</v>
      </c>
    </row>
    <row r="68" spans="1:4">
      <c r="A68" s="4" t="s">
        <v>37</v>
      </c>
      <c r="B68" s="5" t="n">
        <v>1857</v>
      </c>
      <c r="C68" s="5" t="n">
        <v>19485</v>
      </c>
    </row>
    <row r="69" spans="1:4">
      <c r="A69" s="4" t="s">
        <v>39</v>
      </c>
      <c r="B69" s="5" t="n">
        <v>1892</v>
      </c>
      <c r="C69" s="5" t="n">
        <v>2161</v>
      </c>
    </row>
    <row r="70" spans="1:4">
      <c r="A70" s="4" t="s">
        <v>43</v>
      </c>
      <c r="B70" s="5" t="n">
        <v>95</v>
      </c>
      <c r="C70" s="5" t="n">
        <v>434</v>
      </c>
    </row>
    <row r="71" spans="1:4">
      <c r="A71" s="4" t="s">
        <v>164</v>
      </c>
      <c r="B71" s="4" t="s">
        <v>32</v>
      </c>
      <c r="C71" s="5" t="n">
        <v>7758</v>
      </c>
    </row>
    <row r="72" spans="1:4">
      <c r="A72" s="4" t="s">
        <v>167</v>
      </c>
      <c r="B72" s="4" t="s">
        <v>32</v>
      </c>
      <c r="C72" s="4" t="s">
        <v>32</v>
      </c>
    </row>
    <row r="73" spans="1:4">
      <c r="A73" s="4" t="s">
        <v>170</v>
      </c>
      <c r="B73" s="4" t="s">
        <v>32</v>
      </c>
      <c r="C73" s="4" t="s">
        <v>32</v>
      </c>
    </row>
    <row r="74" spans="1:4">
      <c r="A74" s="4" t="s">
        <v>173</v>
      </c>
      <c r="B74" s="4" t="s">
        <v>32</v>
      </c>
      <c r="C74" s="4" t="s">
        <v>32</v>
      </c>
    </row>
    <row r="75" spans="1:4">
      <c r="A75" s="4" t="s">
        <v>673</v>
      </c>
      <c r="B75" s="4" t="s">
        <v>32</v>
      </c>
      <c r="C75" s="4" t="s">
        <v>32</v>
      </c>
    </row>
    <row r="76" spans="1:4">
      <c r="A76" s="4" t="s">
        <v>47</v>
      </c>
      <c r="B76" s="6" t="n">
        <v>1987</v>
      </c>
      <c r="C76" s="6" t="n">
        <v>103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4</v>
      </c>
      <c r="C2" s="2" t="s">
        <v>25</v>
      </c>
    </row>
    <row r="3" spans="1:3">
      <c r="A3" s="3" t="s">
        <v>672</v>
      </c>
    </row>
    <row r="4" spans="1:3">
      <c r="A4" s="4" t="s">
        <v>58</v>
      </c>
      <c r="B4" s="6" t="n">
        <v>54280</v>
      </c>
      <c r="C4" s="6" t="n">
        <v>58866</v>
      </c>
    </row>
    <row r="5" spans="1:3">
      <c r="A5" s="4" t="s">
        <v>182</v>
      </c>
      <c r="B5" s="5" t="n">
        <v>-40038</v>
      </c>
      <c r="C5" s="5" t="n">
        <v>-46145</v>
      </c>
    </row>
    <row r="6" spans="1:3">
      <c r="A6" s="4" t="s">
        <v>107</v>
      </c>
      <c r="B6" s="5" t="n">
        <v>-6709</v>
      </c>
      <c r="C6" s="5" t="n">
        <v>-7388</v>
      </c>
    </row>
    <row r="7" spans="1:3">
      <c r="A7" s="4" t="s">
        <v>61</v>
      </c>
      <c r="B7" s="5" t="n">
        <v>-701</v>
      </c>
      <c r="C7" s="5" t="n">
        <v>-993</v>
      </c>
    </row>
    <row r="8" spans="1:3">
      <c r="A8" s="4" t="s">
        <v>678</v>
      </c>
      <c r="B8" s="5" t="n">
        <v>-6651</v>
      </c>
      <c r="C8" s="5" t="n">
        <v>-5355</v>
      </c>
    </row>
    <row r="9" spans="1:3">
      <c r="A9" s="4" t="s">
        <v>63</v>
      </c>
      <c r="B9" s="5" t="n">
        <v>-2726</v>
      </c>
      <c r="C9" s="5" t="n">
        <v>-1681</v>
      </c>
    </row>
    <row r="10" spans="1:3">
      <c r="A10" s="4" t="s">
        <v>457</v>
      </c>
      <c r="B10" s="5" t="n">
        <v>-185</v>
      </c>
      <c r="C10" s="5" t="n">
        <v>-152</v>
      </c>
    </row>
    <row r="11" spans="1:3">
      <c r="A11" s="4" t="s">
        <v>679</v>
      </c>
      <c r="B11" s="5" t="n">
        <v>-723</v>
      </c>
      <c r="C11" s="5" t="n">
        <v>-2337</v>
      </c>
    </row>
    <row r="12" spans="1:3">
      <c r="A12" s="4" t="s">
        <v>66</v>
      </c>
      <c r="B12" s="5" t="n">
        <v>-225</v>
      </c>
      <c r="C12" s="5" t="n">
        <v>340</v>
      </c>
    </row>
    <row r="13" spans="1:3">
      <c r="A13" s="4" t="s">
        <v>114</v>
      </c>
      <c r="B13" s="4" t="s">
        <v>32</v>
      </c>
      <c r="C13" s="5" t="n">
        <v>-20</v>
      </c>
    </row>
    <row r="14" spans="1:3">
      <c r="A14" s="4" t="s">
        <v>68</v>
      </c>
      <c r="B14" s="5" t="n">
        <v>-11</v>
      </c>
      <c r="C14" s="5" t="n">
        <v>-132</v>
      </c>
    </row>
    <row r="15" spans="1:3">
      <c r="A15" s="4" t="s">
        <v>115</v>
      </c>
      <c r="B15" s="5" t="n">
        <v>-204</v>
      </c>
      <c r="C15" s="4" t="s">
        <v>32</v>
      </c>
    </row>
    <row r="16" spans="1:3">
      <c r="A16" s="4" t="s">
        <v>680</v>
      </c>
      <c r="B16" s="5" t="n">
        <v>-3893</v>
      </c>
      <c r="C16" s="5" t="n">
        <v>-4997</v>
      </c>
    </row>
    <row r="17" spans="1:3">
      <c r="A17" s="4" t="s">
        <v>681</v>
      </c>
      <c r="B17" s="5" t="n">
        <v>427</v>
      </c>
      <c r="C17" s="5" t="n">
        <v>-210</v>
      </c>
    </row>
    <row r="18" spans="1:3">
      <c r="A18" s="4" t="s">
        <v>682</v>
      </c>
      <c r="B18" s="5" t="n">
        <v>-3466</v>
      </c>
      <c r="C18" s="5" t="n">
        <v>-5207</v>
      </c>
    </row>
    <row r="19" spans="1:3">
      <c r="A19" s="4" t="s">
        <v>674</v>
      </c>
    </row>
    <row r="20" spans="1:3">
      <c r="A20" s="3" t="s">
        <v>672</v>
      </c>
    </row>
    <row r="21" spans="1:3">
      <c r="A21" s="4" t="s">
        <v>58</v>
      </c>
      <c r="B21" s="5" t="n">
        <v>21512</v>
      </c>
      <c r="C21" s="5" t="n">
        <v>23322</v>
      </c>
    </row>
    <row r="22" spans="1:3">
      <c r="A22" s="4" t="s">
        <v>182</v>
      </c>
      <c r="B22" s="5" t="n">
        <v>-10195</v>
      </c>
      <c r="C22" s="5" t="n">
        <v>-17679</v>
      </c>
    </row>
    <row r="23" spans="1:3">
      <c r="A23" s="4" t="s">
        <v>107</v>
      </c>
      <c r="B23" s="5" t="n">
        <v>-3247</v>
      </c>
      <c r="C23" s="5" t="n">
        <v>-3534</v>
      </c>
    </row>
    <row r="24" spans="1:3">
      <c r="A24" s="4" t="s">
        <v>61</v>
      </c>
      <c r="B24" s="5" t="n">
        <v>-60</v>
      </c>
      <c r="C24" s="5" t="n">
        <v>-399</v>
      </c>
    </row>
    <row r="25" spans="1:3">
      <c r="A25" s="4" t="s">
        <v>678</v>
      </c>
      <c r="B25" s="4" t="s">
        <v>32</v>
      </c>
      <c r="C25" s="4" t="s">
        <v>32</v>
      </c>
    </row>
    <row r="26" spans="1:3">
      <c r="A26" s="4" t="s">
        <v>63</v>
      </c>
      <c r="B26" s="5" t="n">
        <v>-2407</v>
      </c>
      <c r="C26" s="5" t="n">
        <v>-690</v>
      </c>
    </row>
    <row r="27" spans="1:3">
      <c r="A27" s="4" t="s">
        <v>457</v>
      </c>
      <c r="B27" s="5" t="n">
        <v>-144</v>
      </c>
      <c r="C27" s="5" t="n">
        <v>-112</v>
      </c>
    </row>
    <row r="28" spans="1:3">
      <c r="A28" s="4" t="s">
        <v>679</v>
      </c>
      <c r="B28" s="5" t="n">
        <v>-35</v>
      </c>
      <c r="C28" s="5" t="n">
        <v>2</v>
      </c>
    </row>
    <row r="29" spans="1:3">
      <c r="A29" s="4" t="s">
        <v>66</v>
      </c>
      <c r="B29" s="5" t="n">
        <v>-308</v>
      </c>
      <c r="C29" s="5" t="n">
        <v>384</v>
      </c>
    </row>
    <row r="30" spans="1:3">
      <c r="A30" s="4" t="s">
        <v>114</v>
      </c>
      <c r="B30" s="4" t="s">
        <v>32</v>
      </c>
      <c r="C30" s="4" t="s">
        <v>32</v>
      </c>
    </row>
    <row r="31" spans="1:3">
      <c r="A31" s="4" t="s">
        <v>68</v>
      </c>
      <c r="B31" s="4" t="s">
        <v>32</v>
      </c>
      <c r="C31" s="4" t="s">
        <v>32</v>
      </c>
    </row>
    <row r="32" spans="1:3">
      <c r="A32" s="4" t="s">
        <v>115</v>
      </c>
      <c r="B32" s="4" t="s">
        <v>32</v>
      </c>
      <c r="C32" s="4" t="s">
        <v>32</v>
      </c>
    </row>
    <row r="33" spans="1:3">
      <c r="A33" s="4" t="s">
        <v>680</v>
      </c>
      <c r="B33" s="5" t="n">
        <v>5116</v>
      </c>
      <c r="C33" s="5" t="n">
        <v>1294</v>
      </c>
    </row>
    <row r="34" spans="1:3">
      <c r="A34" s="4" t="s">
        <v>681</v>
      </c>
      <c r="B34" s="5" t="n">
        <v>-219</v>
      </c>
      <c r="C34" s="5" t="n">
        <v>-210</v>
      </c>
    </row>
    <row r="35" spans="1:3">
      <c r="A35" s="4" t="s">
        <v>682</v>
      </c>
      <c r="B35" s="5" t="n">
        <v>4897</v>
      </c>
      <c r="C35" s="5" t="n">
        <v>1084</v>
      </c>
    </row>
    <row r="36" spans="1:3">
      <c r="A36" s="4" t="s">
        <v>675</v>
      </c>
    </row>
    <row r="37" spans="1:3">
      <c r="A37" s="3" t="s">
        <v>672</v>
      </c>
    </row>
    <row r="38" spans="1:3">
      <c r="A38" s="4" t="s">
        <v>58</v>
      </c>
      <c r="B38" s="5" t="n">
        <v>32768</v>
      </c>
      <c r="C38" s="5" t="n">
        <v>35544</v>
      </c>
    </row>
    <row r="39" spans="1:3">
      <c r="A39" s="4" t="s">
        <v>182</v>
      </c>
      <c r="B39" s="5" t="n">
        <v>-29843</v>
      </c>
      <c r="C39" s="5" t="n">
        <v>-28466</v>
      </c>
    </row>
    <row r="40" spans="1:3">
      <c r="A40" s="4" t="s">
        <v>107</v>
      </c>
      <c r="B40" s="5" t="n">
        <v>-3452</v>
      </c>
      <c r="C40" s="5" t="n">
        <v>-3839</v>
      </c>
    </row>
    <row r="41" spans="1:3">
      <c r="A41" s="4" t="s">
        <v>61</v>
      </c>
      <c r="B41" s="5" t="n">
        <v>-473</v>
      </c>
      <c r="C41" s="5" t="n">
        <v>-495</v>
      </c>
    </row>
    <row r="42" spans="1:3">
      <c r="A42" s="4" t="s">
        <v>678</v>
      </c>
      <c r="B42" s="4" t="s">
        <v>32</v>
      </c>
      <c r="C42" s="4" t="s">
        <v>32</v>
      </c>
    </row>
    <row r="43" spans="1:3">
      <c r="A43" s="4" t="s">
        <v>63</v>
      </c>
      <c r="B43" s="5" t="n">
        <v>-319</v>
      </c>
      <c r="C43" s="5" t="n">
        <v>-991</v>
      </c>
    </row>
    <row r="44" spans="1:3">
      <c r="A44" s="4" t="s">
        <v>457</v>
      </c>
      <c r="B44" s="5" t="n">
        <v>-41</v>
      </c>
      <c r="C44" s="5" t="n">
        <v>-40</v>
      </c>
    </row>
    <row r="45" spans="1:3">
      <c r="A45" s="4" t="s">
        <v>679</v>
      </c>
      <c r="B45" s="4" t="s">
        <v>32</v>
      </c>
      <c r="C45" s="4" t="s">
        <v>32</v>
      </c>
    </row>
    <row r="46" spans="1:3">
      <c r="A46" s="4" t="s">
        <v>66</v>
      </c>
      <c r="B46" s="4" t="s">
        <v>32</v>
      </c>
      <c r="C46" s="4" t="s">
        <v>32</v>
      </c>
    </row>
    <row r="47" spans="1:3">
      <c r="A47" s="4" t="s">
        <v>114</v>
      </c>
      <c r="B47" s="4" t="s">
        <v>32</v>
      </c>
      <c r="C47" s="4" t="s">
        <v>32</v>
      </c>
    </row>
    <row r="48" spans="1:3">
      <c r="A48" s="4" t="s">
        <v>68</v>
      </c>
      <c r="B48" s="4" t="s">
        <v>32</v>
      </c>
      <c r="C48" s="4" t="s">
        <v>32</v>
      </c>
    </row>
    <row r="49" spans="1:3">
      <c r="A49" s="4" t="s">
        <v>115</v>
      </c>
      <c r="B49" s="4" t="s">
        <v>32</v>
      </c>
      <c r="C49" s="4" t="s">
        <v>32</v>
      </c>
    </row>
    <row r="50" spans="1:3">
      <c r="A50" s="4" t="s">
        <v>680</v>
      </c>
      <c r="B50" s="5" t="n">
        <v>-1564</v>
      </c>
      <c r="C50" s="5" t="n">
        <v>1713</v>
      </c>
    </row>
    <row r="51" spans="1:3">
      <c r="A51" s="4" t="s">
        <v>681</v>
      </c>
      <c r="B51" s="5" t="n">
        <v>646</v>
      </c>
      <c r="C51" s="4" t="s">
        <v>32</v>
      </c>
    </row>
    <row r="52" spans="1:3">
      <c r="A52" s="4" t="s">
        <v>682</v>
      </c>
      <c r="B52" s="5" t="n">
        <v>-918</v>
      </c>
      <c r="C52" s="5" t="n">
        <v>1713</v>
      </c>
    </row>
    <row r="53" spans="1:3">
      <c r="A53" s="4" t="s">
        <v>676</v>
      </c>
    </row>
    <row r="54" spans="1:3">
      <c r="A54" s="3" t="s">
        <v>672</v>
      </c>
    </row>
    <row r="55" spans="1:3">
      <c r="A55" s="4" t="s">
        <v>58</v>
      </c>
      <c r="B55" s="4" t="s">
        <v>32</v>
      </c>
      <c r="C55" s="4" t="s">
        <v>32</v>
      </c>
    </row>
    <row r="56" spans="1:3">
      <c r="A56" s="4" t="s">
        <v>182</v>
      </c>
      <c r="B56" s="4" t="s">
        <v>32</v>
      </c>
      <c r="C56" s="4" t="s">
        <v>32</v>
      </c>
    </row>
    <row r="57" spans="1:3">
      <c r="A57" s="4" t="s">
        <v>107</v>
      </c>
      <c r="B57" s="5" t="n">
        <v>-10</v>
      </c>
      <c r="C57" s="5" t="n">
        <v>-15</v>
      </c>
    </row>
    <row r="58" spans="1:3">
      <c r="A58" s="4" t="s">
        <v>61</v>
      </c>
      <c r="B58" s="5" t="n">
        <v>-168</v>
      </c>
      <c r="C58" s="5" t="n">
        <v>-99</v>
      </c>
    </row>
    <row r="59" spans="1:3">
      <c r="A59" s="4" t="s">
        <v>678</v>
      </c>
      <c r="B59" s="5" t="n">
        <v>-6651</v>
      </c>
      <c r="C59" s="5" t="n">
        <v>-5355</v>
      </c>
    </row>
    <row r="60" spans="1:3">
      <c r="A60" s="4" t="s">
        <v>63</v>
      </c>
      <c r="B60" s="4" t="s">
        <v>32</v>
      </c>
      <c r="C60" s="4" t="s">
        <v>32</v>
      </c>
    </row>
    <row r="61" spans="1:3">
      <c r="A61" s="4" t="s">
        <v>457</v>
      </c>
      <c r="B61" s="4" t="s">
        <v>32</v>
      </c>
      <c r="C61" s="4" t="s">
        <v>32</v>
      </c>
    </row>
    <row r="62" spans="1:3">
      <c r="A62" s="4" t="s">
        <v>679</v>
      </c>
      <c r="B62" s="5" t="n">
        <v>-688</v>
      </c>
      <c r="C62" s="5" t="n">
        <v>-2339</v>
      </c>
    </row>
    <row r="63" spans="1:3">
      <c r="A63" s="4" t="s">
        <v>66</v>
      </c>
      <c r="B63" s="5" t="n">
        <v>83</v>
      </c>
      <c r="C63" s="5" t="n">
        <v>-44</v>
      </c>
    </row>
    <row r="64" spans="1:3">
      <c r="A64" s="4" t="s">
        <v>114</v>
      </c>
      <c r="B64" s="4" t="s">
        <v>32</v>
      </c>
      <c r="C64" s="5" t="n">
        <v>-20</v>
      </c>
    </row>
    <row r="65" spans="1:3">
      <c r="A65" s="4" t="s">
        <v>68</v>
      </c>
      <c r="B65" s="5" t="n">
        <v>-11</v>
      </c>
      <c r="C65" s="5" t="n">
        <v>-132</v>
      </c>
    </row>
    <row r="66" spans="1:3">
      <c r="A66" s="4" t="s">
        <v>115</v>
      </c>
      <c r="B66" s="4" t="s">
        <v>32</v>
      </c>
      <c r="C66" s="4" t="s">
        <v>32</v>
      </c>
    </row>
    <row r="67" spans="1:3">
      <c r="A67" s="4" t="s">
        <v>680</v>
      </c>
      <c r="B67" s="5" t="n">
        <v>-7455</v>
      </c>
      <c r="C67" s="5" t="n">
        <v>-8004</v>
      </c>
    </row>
    <row r="68" spans="1:3">
      <c r="A68" s="4" t="s">
        <v>681</v>
      </c>
      <c r="B68" s="4" t="s">
        <v>32</v>
      </c>
      <c r="C68" s="4" t="s">
        <v>32</v>
      </c>
    </row>
    <row r="69" spans="1:3">
      <c r="A69" s="4" t="s">
        <v>682</v>
      </c>
      <c r="B69" s="6" t="n">
        <v>-7455</v>
      </c>
      <c r="C69" s="6" t="n">
        <v>-80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4</v>
      </c>
      <c r="C2" s="2" t="s">
        <v>25</v>
      </c>
    </row>
    <row r="3" spans="1:3">
      <c r="A3" s="4" t="s">
        <v>684</v>
      </c>
    </row>
    <row r="4" spans="1:3">
      <c r="A4" s="3" t="s">
        <v>685</v>
      </c>
    </row>
    <row r="5" spans="1:3">
      <c r="A5" s="4" t="s">
        <v>686</v>
      </c>
      <c r="B5" s="4" t="s">
        <v>687</v>
      </c>
      <c r="C5" s="4" t="s">
        <v>688</v>
      </c>
    </row>
    <row r="6" spans="1:3">
      <c r="A6" s="4" t="s">
        <v>689</v>
      </c>
    </row>
    <row r="7" spans="1:3">
      <c r="A7" s="3" t="s">
        <v>685</v>
      </c>
    </row>
    <row r="8" spans="1:3">
      <c r="A8" s="4" t="s">
        <v>686</v>
      </c>
      <c r="B8" s="4" t="s">
        <v>690</v>
      </c>
      <c r="C8" s="4" t="s">
        <v>691</v>
      </c>
    </row>
    <row r="9" spans="1:3">
      <c r="A9" s="4" t="s">
        <v>692</v>
      </c>
    </row>
    <row r="10" spans="1:3">
      <c r="A10" s="3" t="s">
        <v>685</v>
      </c>
    </row>
    <row r="11" spans="1:3">
      <c r="A11" s="4" t="s">
        <v>686</v>
      </c>
      <c r="C11" s="4" t="s">
        <v>693</v>
      </c>
    </row>
    <row r="12" spans="1:3">
      <c r="A12" s="4" t="s">
        <v>694</v>
      </c>
    </row>
    <row r="13" spans="1:3">
      <c r="A13" s="3" t="s">
        <v>685</v>
      </c>
    </row>
    <row r="14" spans="1:3">
      <c r="A14" s="4" t="s">
        <v>686</v>
      </c>
      <c r="C14" s="4" t="s">
        <v>6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4</v>
      </c>
      <c r="C1" s="2" t="s">
        <v>25</v>
      </c>
    </row>
    <row r="2" spans="1:3">
      <c r="A2" s="3" t="s">
        <v>201</v>
      </c>
    </row>
    <row r="3" spans="1:3">
      <c r="A3" s="4" t="s">
        <v>697</v>
      </c>
      <c r="B3" s="6" t="n">
        <v>88058</v>
      </c>
      <c r="C3" s="6" t="n">
        <v>871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698</v>
      </c>
      <c r="B1" s="2" t="s">
        <v>445</v>
      </c>
      <c r="C1" s="2" t="s">
        <v>648</v>
      </c>
      <c r="D1" s="2" t="s">
        <v>699</v>
      </c>
      <c r="E1" s="2" t="s">
        <v>700</v>
      </c>
    </row>
    <row r="2" spans="1:5">
      <c r="A2" s="3" t="s">
        <v>701</v>
      </c>
    </row>
    <row r="3" spans="1:5">
      <c r="A3" s="4" t="s">
        <v>702</v>
      </c>
      <c r="D3" s="6" t="n">
        <v>10</v>
      </c>
    </row>
    <row r="4" spans="1:5">
      <c r="A4" s="4" t="s">
        <v>703</v>
      </c>
      <c r="D4" s="9" t="n">
        <v>4.3</v>
      </c>
    </row>
    <row r="5" spans="1:5">
      <c r="A5" s="4" t="s">
        <v>704</v>
      </c>
      <c r="D5" s="8" t="n">
        <v>4.8</v>
      </c>
    </row>
    <row r="6" spans="1:5">
      <c r="A6" s="4" t="s">
        <v>705</v>
      </c>
      <c r="B6" s="8" t="n">
        <v>5.2</v>
      </c>
    </row>
    <row r="7" spans="1:5">
      <c r="A7" s="4" t="s">
        <v>706</v>
      </c>
      <c r="B7" s="9" t="n">
        <v>0.9</v>
      </c>
    </row>
    <row r="8" spans="1:5">
      <c r="A8" s="4" t="s">
        <v>707</v>
      </c>
      <c r="B8" s="8" t="n">
        <v>0.9</v>
      </c>
    </row>
    <row r="9" spans="1:5">
      <c r="A9" s="4" t="s">
        <v>654</v>
      </c>
    </row>
    <row r="10" spans="1:5">
      <c r="A10" s="3" t="s">
        <v>701</v>
      </c>
    </row>
    <row r="11" spans="1:5">
      <c r="A11" s="4" t="s">
        <v>708</v>
      </c>
      <c r="E11" s="21" t="n">
        <v>196.8</v>
      </c>
    </row>
    <row r="12" spans="1:5">
      <c r="A12" s="4" t="s">
        <v>709</v>
      </c>
      <c r="E12" s="9" t="n">
        <v>84.40000000000001</v>
      </c>
    </row>
    <row r="13" spans="1:5">
      <c r="A13" s="4" t="s">
        <v>710</v>
      </c>
      <c r="E13" s="21" t="n">
        <v>94.59999999999999</v>
      </c>
    </row>
    <row r="14" spans="1:5">
      <c r="A14" s="4" t="s">
        <v>711</v>
      </c>
      <c r="C14" s="21" t="n">
        <v>102.2</v>
      </c>
    </row>
    <row r="15" spans="1:5">
      <c r="A15" s="4" t="s">
        <v>712</v>
      </c>
      <c r="C15" s="9" t="n">
        <v>17.8</v>
      </c>
    </row>
    <row r="16" spans="1:5">
      <c r="A16" s="4" t="s">
        <v>713</v>
      </c>
      <c r="C16" s="21" t="n">
        <v>1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07:04:11Z</dcterms:created>
  <dcterms:modified xmlns:dcterms="http://purl.org/dc/terms/" xmlns:xsi="http://www.w3.org/2001/XMLSchema-instance" xsi:type="dcterms:W3CDTF">2018-03-05T07:04:11Z</dcterms:modified>
</cp:coreProperties>
</file>